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verview" sheetId="10" state="visible" r:id="rId10"/>
    <sheet xmlns:r="http://schemas.openxmlformats.org/officeDocument/2006/relationships" name="Summary of Significant Accounti" sheetId="11" state="visible" r:id="rId11"/>
    <sheet xmlns:r="http://schemas.openxmlformats.org/officeDocument/2006/relationships" name="Revenue Recognition and Deferre" sheetId="12" state="visible" r:id="rId12"/>
    <sheet xmlns:r="http://schemas.openxmlformats.org/officeDocument/2006/relationships" name="Fair Value Measurements, Cash E" sheetId="13" state="visible" r:id="rId13"/>
    <sheet xmlns:r="http://schemas.openxmlformats.org/officeDocument/2006/relationships" name="Business Combinations" sheetId="14" state="visible" r:id="rId14"/>
    <sheet xmlns:r="http://schemas.openxmlformats.org/officeDocument/2006/relationships" name="Goodwill and Intangible Assets" sheetId="15" state="visible" r:id="rId15"/>
    <sheet xmlns:r="http://schemas.openxmlformats.org/officeDocument/2006/relationships" name="Commitments, Contingencies, and" sheetId="16" state="visible" r:id="rId16"/>
    <sheet xmlns:r="http://schemas.openxmlformats.org/officeDocument/2006/relationships" name="Other Liabilities" sheetId="17" state="visible" r:id="rId17"/>
    <sheet xmlns:r="http://schemas.openxmlformats.org/officeDocument/2006/relationships" name="Debt" sheetId="18" state="visible" r:id="rId18"/>
    <sheet xmlns:r="http://schemas.openxmlformats.org/officeDocument/2006/relationships" name="Stockholders' Equity (Deficit)"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Recognition and Defer_2" sheetId="25" state="visible" r:id="rId25"/>
    <sheet xmlns:r="http://schemas.openxmlformats.org/officeDocument/2006/relationships" name="Fair Value Measurements, Cash_2" sheetId="26" state="visible" r:id="rId26"/>
    <sheet xmlns:r="http://schemas.openxmlformats.org/officeDocument/2006/relationships" name="Goodwill and Intangible Assets " sheetId="27" state="visible" r:id="rId27"/>
    <sheet xmlns:r="http://schemas.openxmlformats.org/officeDocument/2006/relationships" name="Commitments, Contingencies, a_2" sheetId="28" state="visible" r:id="rId28"/>
    <sheet xmlns:r="http://schemas.openxmlformats.org/officeDocument/2006/relationships" name="Other Liabilities (Tables)" sheetId="29" state="visible" r:id="rId29"/>
    <sheet xmlns:r="http://schemas.openxmlformats.org/officeDocument/2006/relationships" name="Debt (Tables)" sheetId="30" state="visible" r:id="rId30"/>
    <sheet xmlns:r="http://schemas.openxmlformats.org/officeDocument/2006/relationships" name="Stockholders' Equity (Deficit) " sheetId="31" state="visible" r:id="rId31"/>
    <sheet xmlns:r="http://schemas.openxmlformats.org/officeDocument/2006/relationships" name="Net Loss per Share (Tables)" sheetId="32" state="visible" r:id="rId32"/>
    <sheet xmlns:r="http://schemas.openxmlformats.org/officeDocument/2006/relationships" name="Overview - Additional Informati"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Revenue Recognition and Defer_3" sheetId="39" state="visible" r:id="rId39"/>
    <sheet xmlns:r="http://schemas.openxmlformats.org/officeDocument/2006/relationships" name="Revenue Recognition and Defer_4" sheetId="40" state="visible" r:id="rId40"/>
    <sheet xmlns:r="http://schemas.openxmlformats.org/officeDocument/2006/relationships" name="Revenue Recognition and Defer_5" sheetId="41" state="visible" r:id="rId41"/>
    <sheet xmlns:r="http://schemas.openxmlformats.org/officeDocument/2006/relationships" name="Fair Value Measurements, Cash_3" sheetId="42" state="visible" r:id="rId42"/>
    <sheet xmlns:r="http://schemas.openxmlformats.org/officeDocument/2006/relationships" name="Fair Value Measurements, Cash_4" sheetId="43" state="visible" r:id="rId43"/>
    <sheet xmlns:r="http://schemas.openxmlformats.org/officeDocument/2006/relationships" name="Business Combinations - Additio"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Commitment, Contingencies, and " sheetId="48" state="visible" r:id="rId48"/>
    <sheet xmlns:r="http://schemas.openxmlformats.org/officeDocument/2006/relationships" name="Commitment, Contingencies, an_2" sheetId="49" state="visible" r:id="rId49"/>
    <sheet xmlns:r="http://schemas.openxmlformats.org/officeDocument/2006/relationships" name="Commitment, Contingencies, an_3" sheetId="50" state="visible" r:id="rId50"/>
    <sheet xmlns:r="http://schemas.openxmlformats.org/officeDocument/2006/relationships" name="Commitment, Contingencies, an_4" sheetId="51" state="visible" r:id="rId51"/>
    <sheet xmlns:r="http://schemas.openxmlformats.org/officeDocument/2006/relationships" name="Other Liabilities - Components " sheetId="52" state="visible" r:id="rId52"/>
    <sheet xmlns:r="http://schemas.openxmlformats.org/officeDocument/2006/relationships" name="Debt - Additional Information (" sheetId="53" state="visible" r:id="rId53"/>
    <sheet xmlns:r="http://schemas.openxmlformats.org/officeDocument/2006/relationships" name="Debt - Summary of Net Carrying " sheetId="54" state="visible" r:id="rId54"/>
    <sheet xmlns:r="http://schemas.openxmlformats.org/officeDocument/2006/relationships" name="Debt - Summary of Total Interes" sheetId="55" state="visible" r:id="rId55"/>
    <sheet xmlns:r="http://schemas.openxmlformats.org/officeDocument/2006/relationships" name="Stockholders' Equity (Deficit_2" sheetId="56" state="visible" r:id="rId56"/>
    <sheet xmlns:r="http://schemas.openxmlformats.org/officeDocument/2006/relationships" name="Stockholders' Equity (Deficit_3" sheetId="57" state="visible" r:id="rId57"/>
    <sheet xmlns:r="http://schemas.openxmlformats.org/officeDocument/2006/relationships" name="Income Taxes - Additional Infor" sheetId="58" state="visible" r:id="rId58"/>
    <sheet xmlns:r="http://schemas.openxmlformats.org/officeDocument/2006/relationships" name="Net Loss per Share - Additional" sheetId="59" state="visible" r:id="rId59"/>
    <sheet xmlns:r="http://schemas.openxmlformats.org/officeDocument/2006/relationships" name="Net Loss per Share - Schedule o" sheetId="60" state="visible" r:id="rId60"/>
    <sheet xmlns:r="http://schemas.openxmlformats.org/officeDocument/2006/relationships" name="Net Loss per Share - Schedule_2" sheetId="61" state="visible" r:id="rId61"/>
    <sheet xmlns:r="http://schemas.openxmlformats.org/officeDocument/2006/relationships" name="Subsequent Events - Additional "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0" customWidth="1" min="1" max="1"/>
    <col width="52" customWidth="1" min="2" max="2"/>
  </cols>
  <sheetData>
    <row r="1">
      <c r="A1" s="1" t="inlineStr">
        <is>
          <t>Document and Entity Information</t>
        </is>
      </c>
      <c r="B1" s="2" t="inlineStr">
        <is>
          <t>6 Months Ended</t>
        </is>
      </c>
    </row>
    <row r="2">
      <c r="B2" s="2" t="inlineStr">
        <is>
          <t>Jun. 30, 2023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3</t>
        </is>
      </c>
    </row>
    <row r="9">
      <c r="A9" s="4" t="inlineStr">
        <is>
          <t>Document Fiscal Period Focus</t>
        </is>
      </c>
      <c r="B9" s="4" t="inlineStr">
        <is>
          <t>Q2</t>
        </is>
      </c>
    </row>
    <row r="10">
      <c r="A10" s="4" t="inlineStr">
        <is>
          <t>Current Fiscal Year End Date</t>
        </is>
      </c>
      <c r="B10" s="4" t="inlineStr">
        <is>
          <t>--12-31</t>
        </is>
      </c>
    </row>
    <row r="11">
      <c r="A11" s="4" t="inlineStr">
        <is>
          <t>Document Fiscal Year Focus</t>
        </is>
      </c>
      <c r="B11" s="4" t="inlineStr">
        <is>
          <t>2023</t>
        </is>
      </c>
    </row>
    <row r="12">
      <c r="A12" s="4" t="inlineStr">
        <is>
          <t>Entity Registrant Name</t>
        </is>
      </c>
      <c r="B12" s="4" t="inlineStr">
        <is>
          <t>BigCommerce Holdings, Inc.</t>
        </is>
      </c>
    </row>
    <row r="13">
      <c r="A13" s="4" t="inlineStr">
        <is>
          <t>Entity Central Index Key</t>
        </is>
      </c>
      <c r="B13" s="4" t="inlineStr">
        <is>
          <t>0001626450</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File Number</t>
        </is>
      </c>
      <c r="B19" s="4" t="inlineStr">
        <is>
          <t>001-39423</t>
        </is>
      </c>
    </row>
    <row r="20">
      <c r="A20" s="4" t="inlineStr">
        <is>
          <t>Entity Tax Identification Number</t>
        </is>
      </c>
      <c r="B20" s="4" t="inlineStr">
        <is>
          <t>46-2707656</t>
        </is>
      </c>
    </row>
    <row r="21">
      <c r="A21" s="4" t="inlineStr">
        <is>
          <t>Entity Address Address Line1</t>
        </is>
      </c>
      <c r="B21" s="4" t="inlineStr">
        <is>
          <t>11305 Four Points DriveBuilding II, Suite 100</t>
        </is>
      </c>
    </row>
    <row r="22">
      <c r="A22" s="4" t="inlineStr">
        <is>
          <t>Entity Address City Or Town</t>
        </is>
      </c>
      <c r="B22" s="4" t="inlineStr">
        <is>
          <t>Austin</t>
        </is>
      </c>
    </row>
    <row r="23">
      <c r="A23" s="4" t="inlineStr">
        <is>
          <t>Entity Address State Or Province</t>
        </is>
      </c>
      <c r="B23" s="4" t="inlineStr">
        <is>
          <t>TX</t>
        </is>
      </c>
    </row>
    <row r="24">
      <c r="A24" s="4" t="inlineStr">
        <is>
          <t>Entity Interactive Data Current</t>
        </is>
      </c>
      <c r="B24" s="4" t="inlineStr">
        <is>
          <t>Yes</t>
        </is>
      </c>
    </row>
    <row r="25">
      <c r="A25" s="4" t="inlineStr">
        <is>
          <t>Entity Address Postal Zip Code</t>
        </is>
      </c>
      <c r="B25" s="4" t="inlineStr">
        <is>
          <t>78726</t>
        </is>
      </c>
    </row>
    <row r="26">
      <c r="A26" s="4" t="inlineStr">
        <is>
          <t>City Area Code</t>
        </is>
      </c>
      <c r="B26" s="4" t="inlineStr">
        <is>
          <t>512</t>
        </is>
      </c>
    </row>
    <row r="27">
      <c r="A27" s="4" t="inlineStr">
        <is>
          <t>Local Phone Number</t>
        </is>
      </c>
      <c r="B27" s="4" t="inlineStr">
        <is>
          <t>865-4500</t>
        </is>
      </c>
    </row>
    <row r="28">
      <c r="A28" s="4" t="inlineStr">
        <is>
          <t>Entity Incorporation State Country Code</t>
        </is>
      </c>
      <c r="B28" s="4" t="inlineStr">
        <is>
          <t>DE</t>
        </is>
      </c>
    </row>
    <row r="29">
      <c r="A29" s="4" t="inlineStr">
        <is>
          <t>Entity Common Stock, Shares Outstanding</t>
        </is>
      </c>
      <c r="B29" s="5" t="n">
        <v>75064255</v>
      </c>
    </row>
    <row r="30">
      <c r="A30" s="4" t="inlineStr">
        <is>
          <t>Security12b Title</t>
        </is>
      </c>
      <c r="B30" s="4" t="inlineStr">
        <is>
          <t xml:space="preserve"> Series 1 common stock, $0.0001 par value per share</t>
        </is>
      </c>
    </row>
    <row r="31">
      <c r="A31" s="4" t="inlineStr">
        <is>
          <t>Trading Symbol</t>
        </is>
      </c>
      <c r="B31" s="4" t="inlineStr">
        <is>
          <t>BIGC</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verview</t>
        </is>
      </c>
      <c r="B4" s="4" t="inlineStr">
        <is>
          <t xml:space="preserve">1. Overview BigCommerce is leading a new era of ecommerce. Our software-as-a-service (“SaaS”) platform simplifies the creation of beautiful, engaging online stores by delivering a unique combination of ease-of-use, enterprise functionality, and flexibility. We power both our customers’ branded ecommerce stores and their cross-channel connections to popular online marketplaces, social networks, and offline point-of-sale systems. BigCommerce empowers businesses to turn digital transformation into a competitive advantage. We allow merchants to build their ecommerce solution their way with the flexibility to fit their unique business and product offerings. We provide a comprehensive platform for launching and scaling an ecommerce operation, including store design, catalog management, hosting, checkout, order management, reporting, and pre-integration into third-party services like payments, shipping, and accounting. All our stores run on a single code base and share a global, multi-tenant architecture purpose built for security, high performance, and innovation. Our platform serves stores in a wide variety of sizes, product categories, and purchase types, including business-to-consumer and business-to-business. Our headquarters and principal place of business are in Austin, Texas. We were formed in Australia in December 2003 under the name Interspire Pty Ltd and reorganized into a corporation in Delaware under the name BigCommerce Holdings, Inc. in February 2013 . References in these consolidated financial statements to “we,” “us,” “our,” the “Company,” or “BigCommerce” refer to BigCommerce Holdings, Inc. and its subsidiaries, unless otherwise sta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In the opinion of management, the accompanying interim unaudited condensed consolidated financial statements have been prepared on the same basis as the audited consolidated financial statements and include all adjustments, consisting of normal, recurring adjustments, necessary for a fair presentation. Certain information and disclosures normally included in the notes to the annual consolidated financial statements prepared in accordance with GAAP have been omitted from these interim unaudited condensed consolidated financial statements pursuant to the rules and regulations of the Securities and Exchange Commission (“SEC”). Accordingly, these interim unaudited condensed consolidated financial statements should be read in conjunction with the consolidated financial statements and the accompanying notes for the fiscal year ended December 31, 2022, which are included in our Annual Report on Form 10-K, filed with the SEC on March 1, 2023. The results of operations for the six months ended June 30, 2023, are not necessarily indicative of the results to be expected for the year ending December 31, 2023, or for any other period. In December 2022, we had a reduction in force event that eliminated certain positions and changed the reporting hierarchy and job responsibilities for certain people in our general and administrative function. This resulted in the expense related to these individuals being classified as sales and marketing expenses, when previously, they had been classified as general and administrative expense. Certain prior year amounts have been reclassified for consistency with the current year presentation. For the three and six months ended June 30, 2022 we reclassified $ 1.7 million and $ 3.2 million, respectively, from general and administrative expenses to sales and marketing expenses. Basis of consolidation The accompanying consolidated financial statements include our accounts and the accounts of our wholly owned subsidiaries. All material intercompany accounts and transactions have been eliminated in consolidation. Our fiscal year ends on December 31. 2. Summary of significant accounting policies (continued) Use of estimates The preparation of consolidated financial statements in conformity with GAAP requires certain financial instruments to be recorded at fair value; requires our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s. Significant estimates, judgments, and assumptions in these consolidated financial statements include: allocating variable consideration for revenue recognition, constrained revenue; the amortization period for deferred commissions; the allowance for credit losses and a determination of the deferred tax asset valuation allowance. Because of the use of estimates inherent in financial reporting process actual results could differ and the differences could be material to our consolidated financial statements Segment and geographic information Our chief operating decision maker is our chief executive officer. Our chief executive officer reviews the financial information presented on a consolidated basis for purposes of making operating decisions, allocating resources, and evaluating financial performance. Accordingly, we have determined that we operate as a single operating and reportable segment. Revenue by geographic region was as follows:
Three months ended June 30, Six months ended June 30,
(in thousands) 2023 2022 2023 2022
Revenue:
Americas – U.S. $ 57,546 $ 52,760 $ 112,355 $ 104,260
Americas – other 3,422 2,988 6,773 5,672
EMEA 8,649 6,802 16,633 13,086
APAC 5,826 5,653 11,439 11,235
Total revenue $ 75,443 $ 68,203 $ 147,200 $ 134,253 Property and equipment, net by geographic region was as follows:
June 30, December 31,
(in thousands) 2023 2022
Property and equipment, net:
Americas – U.S. $ 9,474 $ 8,318
EMEA 525 465
APAC 363 300
Total property and equipment, net $ 10,362 $ 9,083 Cash and cash equivalents We consider all highly liquid investments with original maturities of three months or less from the date of purchase to be cash equivalents. Cash equivalents consist of money market funds and investment securities and are stated at fair value. Restricted cash We maintain a portion of amounts collected as a security deposit for future chargebacks with the online payment processor. Additionally, we have amounts on deposit with certain financial institutions that serve as collateral for letters of credit and lease deposits. Marketable securities All marketable securities have been classified as available-for-sale and are carried at estimated fair value. We determine the appropriate classification of our investments in debt securities at the time of purchase. Securities may have stated maturities greater than one year. All marketable securities are considered available to support current operations and are classified as current assets. For available-for-sale debt securities in an unrealized loss position, our management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and recognized in other 2. Summary of significant accounting policies (continued) income (expense) in the results of operations. For available-for-sale debt securities that do not meet the aforementioned criteria, our management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an allowance is recorded for the difference between the present value of cash flows expected to be collected and the amortized cost basis of the security. Impairment losses attributable to credit loss factors are charged against the allowance when management believes an available-for-sale security is uncollectible or when either of the criteria regarding intent or requirement to sell is met. Any unrealized losses from declines in fair value below the amortized cost basis as a result of non-credit loss factors is recognized as a component of accumulated other comprehensive (loss) income, along with unrealized gains. Realized gains and losses and declines in fair value, if any, on available-for-sale securities are included in other income (expense) in the results of operations. The cost of securities sold is based on the specific-identification method. Accounts receivable Accounts receivable are stated at net realizable value and include unbilled receivables. Agreements with enterprise customers can contain promotional billing periods. Since merchants have full access to the functionality of our platform upon contract execution, and we have enforceable rights to receive payments for the promotional period if the contract is early terminated, revenue is recognized ratably over the contract life. When this occurs, we recognize revenue in advance of invoicing creating an unbilled receivable. In addition, some of our partner and services revenue agreements ("PSR") include substantive minimums where the consideration paid varies over the term of the contract and revenue is recognized ratably over the contract term. Accounts receivable are net of an allowance for credit losses, are not collateralized, and do not bear interest. Payment terms range from due immediately to due within 90 days . The accounts receivable balance at June 30, 2023 and December 31, 2022 included unbilled receivables of $ 21.7 million and $ 19.9 million, respectively. Unbilled receivables at June 30, 2023 and December 31, 2022 includes contract assets related to enterprise subscription solution s of $ 15.3 million and $ 15.7 million, and PSR customers of $ 6.4 million and $ 4.2 million, respectively. We assess the collectability of outstanding accounts receivable on an ongoing basis and maintain an allowance for credit losses for accounts receivable deemed uncollectible. The balance of accounts receivable includes accounts that have been invoiced but unpaid, and unbilled amounts, which represents revenues recognized in advance of billing. We analyze both the invoiced accounts receivable portfolio and our unbilled accounts receivable for significant risks, historical collection activity, and an estimate of future collectability to determine the amount that we will ultimately collect. This estimate is analyzed quarterly and adjusted as necessary. Identified risks pertaining to our invoiced accounts receivable, include the delinquency level, customer type, and current economic environment. The estimate of the amount of accounts receivable that may not be collected is based on aging of the accounts receivable balances and the financial condition of customers, our assessment of the overall portfolio and general economic conditions. Identified risks pertaining to our subscription unbilled accounts receivable include customer type, customer activity on our platform, historical contract termination rates, and customer delinquency. The estimate of the amount of accounts receivable that may not be collected is based primarily on historical contract termination rates, customer delinquency rates and an assessment of the overall portfolio and general economic conditions. The identified risk related to our unbilled accounts related to our PSR business are current partner engagement and activity, the financial wherewithal of the partner, the partner’s future plans and the ability to execute on the plans, and their liquidity and overall financial position. The estimate of the amount of accounts receivable that may not be collected is based primarily on the specific evaluation of the partner based on current level of engagement with BigCommerce, their overall financial position and general economic conditions. The allowance for credit losses consisted of the following:
(in thousands)
Balance at December 31, 2022 $ 9,995
Provision for expected credit losses 1,075
Accounts written off ( 1,476 )
Balance at March 31, 2023 9,594
Provision for expected credit losses 433
Accounts written off ( 312 )
Balance at June 30, 2023 $ 9,715 The decrease in balance in the provision for credit losses compared to the previous quarter was due to improved collection and billing efforts related to our subscription accounts receivable. 2. Summary of significant accounting policies (continued) Property and equipment Property and equipment are stated at cost, net of accumulated depreciation and amortization. Depreciation and amortization are computed using the straight-line method over the estimated useful lives or the related lease terms (if shorter). The estimated useful lives of property and equipment are as follows:
Estimated
Computer equipment 3 years
Computer software 3 years
Furniture and fixtures 5 years
Leasehold improvements 1 - 10 years Maintenance and repairs that do not enhance or extend the asset’s useful life are charged to operating expenses as incurred. The carrying values of property and equipment are reviewed for impairment whenever events or changes in circumstances indicate that their net book value may not be recoverable. When such factors and circumstances exist, we compare the projected undiscounted future cash flows associated with groups of assets used in combination over their estimated useful lives against their respective carrying amounts. If projected undiscounted future cash flows are less than the carrying value of the asset group, impairment is recorded for any excess of the carrying amount over the fair value of those assets in the period in which the determination is made. Research and development and internal use software Research and development expenses consist primarily of personnel and related expenses for our research and development staff, which include: salaries, benefits, bonuses, and stock-based compensation; the cost of certain third-party contractors; and allocated overhead. Expenditures for research and development, other than internal use software costs, are expensed as incurred. Software development costs associated with internal use software, which are incurred during the application development phase and meet other requirements under the guidance ASC-350 are capitalized. As of June 30, 2023 , we have capitalized $ 4.8 million, net of accumulated depreciation of $ 0.4 million. As of December 31, 2022 , software costs capitalized were $ 2.8 million, net of accumulated depreciation of $ 0.0 million. Amortization on internally developed software was $ 0.2 million and $ 0.0 million for the three months ended June 30, 2023 and 2022 , respectively, and was $ 0.4 million and $ 0.0 million for the six months ended June 30, 2023 and 2022 , respectively. Leases We determine if an arrangement is a lease or contains a lease at inception. At the commencement date of a lease, we recognize a liability to make lease payments and an asset representing the right to use the underlying asset during the lease term. The lease liability is measured at the present value of lease payments over the lease term. As our leases typically do not provide an implicit rate, we use our incremental borrowing rate for most leases. The right-of-use (“ROU”) asset is measured at cost, which includes the initial measurement of the lease liability and initial direct costs incurred and excludes lease incentives. Lease terms may include options to extend or terminate the lease. We record a ROU asset and a lease liability when it is reasonably certain that we will exercise that option. Operating lease costs are recognized on a straight-line basis over the lease term. We also lease office space under short-term arrangements and have elected not to include these arrangements in the ROU asset or lease liabilities. Business combinations We record tangible and intangible assets acquired and liabilities assumed in business combinations under the acquisition method of accounting. We use best estimates and assumptions, including but not limited to, future expected cash flows, expected asset lives, and discount rates, to assign a fair value to the tangible and intangible assets acquired and liabilities assumed in business combinations as of the acquisition date. These estimates are inherently uncertain and subject to refinement. We allocate any excess purchase price over the fair value of the tangible and identifiable intangible assets acquired and liabilities assumed to goodwill.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our condensed consolidated statements of operations. 2. Summary of significant accounting policies (continued) Acquisition related expenses Acquisition related expenses consist primarily of cash payments for third-party acquisition costs and other acquisition related expe nses. We recognized $ 4.1 million and $ 12.5 million in acquisition related expenses during the three months ended June 30, 2023 and 2022 , respectively and $ 8.3 million and $ 25.2 million for the six months ended June 30, 2023 and 2022 For the three and six months ended June 30, 2023 , $ 4.1 million and $ 8.3 million in acquisition related expenses were reco gnized in connection with contingent compensation arrangements entered with our fiscal 2021 acquisitions. We entered into contingent compensation arrangements, in which payments will be made or have been made, as applicable, after the first and second anniversaries of the closing or upon the earlier achievement of certain product and financial milestones. The compensation arrangements are contingent upon continued post-acquisition employment with us. During the third quarter of fiscal year 2022, the conditions for the first anniversary payment were met and paid. Subsequent to the end of the second fiscal quarter 2023, the conditions for the second anniversary payment were met and paid. See Note 13 for additional information. We accounted for the cost related to the first and second contingent compensation arrangement payments over the service periods of 12 and 24 months , respectively, beginning on the acquisition date, assuming earlier achievement of product and financial milestones is unlikely to be met. Goodwill and other acquired intangibles, net We assess goodwill and indefinite-lived intangible assets for impairment annually during the fourth quarter, or more frequently if events or changes in circumstances would more likely than not reduce the fair value of a reporting unit below its carrying value. When we elect to perform a qualitative assessment and conclude it is not more likely than not the fair value of the reporting unit is less than its carrying value, no further assessment of that reporting unit is necessary; otherwise, a quantitative assessment is performed and the fair value of the reporting unit is determined. If the carrying value of the reporting unit exceeds the estimated fair value, impairment is recorded. We evaluate the recoverability of finite-lived intangible assets for impairment whenever events or changes in circumstances indicate the carrying amount of such asset may not be recoverable. If such review determines the carrying amount of the indefinite-lived asset is not recoverable, the carrying amount of such asset is reduced to its fair value. Acquired finite-lived intangible assets are amortized over their estimated useful lives. We evaluate the estimated remaining useful life of these assets when events or changes in circumstances indicate a revision to the remaining period of amortization. If we revise the estimated useful life assumption for any assets, the remaining unamortized balance is amortized over the revised estimated useful life on a prospective basis. Income taxes We account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those assets will be realized. To date, we have provided a valuation allowance against all of our deferred tax assets as we believe the objective and verifiable evidence of our historical pretax net losses outweighs any positive evidence of its forecasted future results. We will continue to monitor the positive and negative evidence, and we will adjust the valuation allowance as sufficient objective positive evidence becomes available. We recognize the tax effects of an uncertain tax position only if it is more likely than not to be sustained based solely upon its technical merits at the reporting date. The unrecognized tax benefit is the difference between the tax benefit recognized and the tax benefit claimed on our income tax return. All of our gross unrecognized tax benefits, if recognized, would not affect its effective tax rate, but would be recorded as an adjustment to equity before consideration of valuation allowances. We do not expect unrecognized tax benefits to decrease within the next twelve months. We recognize accrued interest and penalties related to unrecognized tax benefits as a component of income tax expense. As of June 30, 2023 , we have not accrued any interest or penalties related to unrecognized tax benefits. We believe that all material tax positions in the current and prior years have been analyzed and properly accounted for and that the risk of additional material uncertain tax positions that have not been identified is remote. Stock-based compensation We issue stock options, restricted stock units (“RSUs”) and performance based restricted stock units (“PSUs”). Stock-based compensation related to stock options is measured at the date of grant and is recognized on a straight-line basis over the service period, net of estimated forfeitures. We use the Black-Scholes option-pricing model to estimate the fair value of stock options awarded at the date of grant. Stock-based compensation related to restricted stock units is measured at the date of grant, net of estimated forfeitures, and recognized ratably over the service period. Stock- based compensation related to performance based restricted stock units is measured at the date of grant and recognized using the accelerated attribution method, net of estimated forfeitures, over the remaining service period, when deemed probable. 2. Summary of significant accounting policies (continued) Foreign currency Our functional and reporting currency and the functional and reporting currency of our subsidiaries is the U.S. dollar. Monetary assets and liabilities denominated in foreign currencies are re-measured to U.S. dollars using the exchange rates at the balance sheet dates. Non-monetary assets and liabilities denominated in foreign currencies are measured in U.S. dollars using historical exchange rates. Revenue and expenses are measured using the actual exchange rates prevailing on the dates of the transactions. Gains and losses resulting from re-measurement are recorded within Other expense in our consolidated statements of operations and were not material for all periods presented. Restructuring charges Restructuring charges are comprised of costs incurred as a result of our December 15, 2022 reduction in force as well as an impairment of the right of use asset triggered by our decision to cease using a significant portion of certain leased fac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Deferred Cost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 and Deferred Costs</t>
        </is>
      </c>
      <c r="B4" s="4" t="inlineStr">
        <is>
          <t>3. Revenue recognition and deferred costs Revenue recognition Our sources of revenue consist of subscription solutions fees and partner and services fees. These services allow customers to access our hosted software over the contract period. The customer is not allowed to take possession of the software or transfer the software. Our revenue arrangements do not contain general rights of refund in the event of cancellations. The following table disaggregates our revenue by major source:
Three months ended June 30, Six months ended June 30,
(in thousands) 2023 2022 2023 2022
Subscription solutions $ 56,135 $ 51,285 $ 109,943 $ 99,272
Partner and services 19,308 16,918 37,257 34,981
Total revenue $ 75,443 $ 68,203 $ 147,200 $ 134,253 Subscription solutions Subscription solutions revenue consists primarily of platform subscription fees from all plans. It also includes recurring professional services and sales of Secure Sockets Layer ( “ SSL ” ) certificates. Subscription solutions are charged monthly, quarterly, or annually for our customers to sell their products and process transactions on our platform. Subscription solutions are generally charged per online store and are based on the store’s subscription plan. Monthly subscription fees for Pro and Enterprise plans are adjusted if a customer’s gross merchandise volume or orders processed are above specified plan thresholds on a trailing twelve-month basis. For most subscription solutions arrangements, excluding enterprise subscription plans, we have determined we meet the variable consideration allocation exception and, therefore, recognize fixed monthly fees or a pro-rata portion of quarterly or annual fees and any transaction fees as revenue in the month they are earned. During the second quarter of fiscal 2023, we adopted a new pricing structure that provided a discount to the contractual price for a period of time in lieu of promotional periods. Prior to this date, enterprise subscription plans included an upfront promotional period in order to incentivize the customer to enter into a subscription arrangement. In both of these scenarios, the total subscription fee is recognized on a straight-line basis over the term of the contract. Revenue recognized in advance of billing is recorded as unbilled accounts receivable. In determining the amount of revenue to be recognized, we determine whether collection of the transaction price is probable. Only amounts deemed probable are recognized as revenue. Key factors in this determination are historical contract termination rates and general economic factors. Subscription revenue includes revenue from Feedonomics. Feedonomics provides a technology platform and related services that enables online retailers and other sellers to automate online listings of the sellers’ information across multiple third-party marketplaces and advertisers (such as Amazon, Google, Facebook, etc.). We provide these services under service contracts which are generally one year or less, and in many cases month-to-month. These service types may be sold stand-alone or as part of a multi-service bundle (e.g. both marketplaces and advertising). The service offerings constitute a single combined performance obligation. Services are performed and fees are determined based on monthly usage and are billed in arrears. 3. Revenue recognition and deferred costs (continued) Professional services, which primarily consist of education packages, launch services, solutions architecting, implementation consulting, and catalog transfer services, are generally billed and recognized as revenue when delivered. Contracts with our retail customers are generally month-to-month, while contracts with our enterprise customers generally range from one to three years . Contracts are typically non-cancellable and do not contain refund-type provisions. Revenue is presented net of sales tax and other taxes we collect on behalf of governmental authorities. Partner and services Our partner and services revenue ( “PSR” ) includes revenue share, partner technology integrations, and marketing services provided to partners. Revenue share relates to fees earned by our partners from customers using our platform, where we have an arrangement with such partners to share such fees as they occur. Revenue share is recognized at the time the earning activity is complete, which is generally monthly. Revenue for partner technology integrations is recorded on a straight-line basis over the life of the contract commencing when the integration has been completed. Revenue for marketing services are recognized either at the time the earning activity is complete, or ratably over the length of the contract, depending on the nature of the obligations in the contract. Payments received in advance of services being rendered are recorded as deferred revenue and recognized when the obligation is completed. We also derive revenue from the sales of website themes and applications upon delivery. We recognize revenue share from the sales of third-party applications, on a net basis as we have determined that we are the agent in our arrangements with third-party application providers. All other revenue is recognized on a gross basis, as we have determined we are the principal in these arrangements. Contracts with multiple performance obligations A performance obligation is a promise in a contract to transfer a distinct good or service to the customer. Determining whether products and services are considered distinct performance obligations that should be accounted for separately versus together may require significant judgment. Our subscription contracts are generally comprised of a single performance obligation to provide access to our platform, but can include additional performance obligations. For contracts with multiple performance obligations where the contracted price differs from the standalone selling price (“SSP”) for any distinct good or service, we may be required to allocate the contract’s transaction price to each performance obligation using our best estimate of SSP. Judgment is required to determine the SSP for each distinct performance obligation. A contract's transaction price is allocated to each distinct performance obligation and recognized as revenue when, or as, the performance obligation is satisfied. We have determined that our standard list price is our best approximation of SSP. Contracts with our technology solution partners may include multiple performance obligations, which can include integrations and marketing activities. In determining whether integration services are distinct from hosting services we consider various factors. These considerations included the level of integration, interdependency, and interrelation between the implementation and hosting service. We have concluded that the integration services included in contracts with hosting obligations are not distinct. As a result, we defer any arrangement fees for integration services and recognize such amounts over the life of the hosting obligation commencing when the integration has been completed. To determine if marketing activities are distinct, we consider the nature of the promise in the contract, the timing of payment, and the partner expectations. Additional consideration for some partner contracts varies based on the level of customer activity on the platform. Certain agreements contain minimum guarantees of revenue share. These contracts are evaluated to determine if the guaranteed minimum is substantive. If the minimum is deemed substantive, revenue is recognized ratably over the life of the agreement, which results in a contract asset that is included in unbilled receivables. For most of our contracts, we have determined that we meet the variable consideration allocation exception and therefore recognize these variable fees in the period they are earned. Cost of revenue Cost of revenue consists primarily of personnel-related costs, including: stock-based compensation expenses for customer support and professional services personnel; costs of maintaining and securing our infrastructure and platform; amortization expense associated with capitalized internal-use software; and allocation of overhead costs. 3. Revenue recognition and deferred costs (continued) Deferred revenue Deferred revenue primarily consists of amounts that have been billed to or received from customers in advance of performing the associated services . We recognize revenue from deferred revenue when the services are performed, and the corresponding revenue recognition criteria are met. We recognized $ 12.1 million of previ ously deferred revenue during the six months ended June 30, 2023. The net increase in the deferred revenue balance for the six months ended June 30, 2023 is primarily due to increases in SaaS related subscriptions. Amounts recognized from deferred revenue represent primarily revenue from the sale of subscription solutions, integration, and marketing services. As of June 30, 2023 , we had $ 133.2 million of remaining performance obligations, which represents contracted revenue minimums that have not yet been recognized, including amounts that will be invoiced and recognized as revenue in future periods. We expect to recognize approximately 60 % of the re maining performance obligations as revenue in the following 12 -month period, and the remaining balance in the periods thereafter. Deferred commissions Certain sales commissions earned by our sales force are considered incremental and recoverable costs of obtaining a contract with a customer. Sales commissions are not paid on subscription renewals. We amortize deferred sales commissions ratably over the estimated period of our relationship with customers of approximately three years . Based on historical experience, we determine the average life of our customer relationship by taking into consideration our customer contracts and the estimated technological life of our platform and related significant features. We include amortization of deferred commissions in Sales and marketing expense in the consolidated statements of operations. We periodically review the carrying amount of deferred commissions to determine whether events or changes in circumstances have occurred that could impact the period of benefit of these deferred costs. We did no t recognize an impairment of deferred commissions during the three and six months ended June 30, 2023 and the year ended December 31, 2022. Sales commiss ions of $ 2.5 million and $ 2.5 million were deferred for the three months ended June 30, 2023 and 2022 , respectively; and deferred commission amortization expense was $ 1.7 million an d $ 1.2 million for the three months ended June 30, 2023 and 2022, respectively. Sales commiss ions of $ 4.2 million and $ 4.4 million were deferred for the six months ended June 30, 2023 and 2022 , respectively; and deferred commission amortization expense was $ 3.3 million an d $ 2.3 million for the six months ended June 30, 2023 and 2022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Cash Equivalents and Marketable Securitie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 Cash Equivalents and Marketable Securities</t>
        </is>
      </c>
      <c r="B4" s="4" t="inlineStr">
        <is>
          <t>4. Fair value measurements, cash equivalents and marketable securities Financial instruments carried at fair value include cash and cash equivalents, restricted cash and marketable securities. The carrying amount of accounts receivable approximates fair value due to their relatively short maturities. For assets and liabilities measured at fair value, fair value is the price to sell an asset or paid to transfer a liability in an orderly transaction between market participants as of the measurement date. When determining fair value, we consider the principal or most advantageous market in which it would transact, and assumptions that market participants would use when pricing asset or liabilities. The accounting standard for fair value establishes a fair value hierarchy based on three levels of inputs, the first two of which are considered observable and the last unobservable. The standar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 Level 1 – Inputs are unadjusted, quoted prices in active markets for identical assets or liabilities at the measurement date. • Level 2 – Inputs are other than quoted prices included within Level 1 that are observable for the asset or liability, either directly or indirectly. • Level 3 – Inputs are unobservable that are significant to the fair value of the asset or liability and are developed based on the best information available in the circumstances, which might include our data. The following tables summarize the estimated fair value of our cash equivalents, marketable securities and debt.
As of June 30, 2023
(in thousands) (Level 1) (Level 2) (Level 3) Total
Financial assets:
Money market funds $ 42,591 $ — $ — $ 42,591
U.S. treasury securities 52,305 — — 52,305
Corporate securities — 170,585 — 170,585
Total financial assets $ 94,896 $ 170,585 $ — $ 265,481
As of December 31, 2022
(in thousands) (Level 1) (Level 2) (Level 3) Total
Financial assets:
Money market funds $ 68,129 $ — $ — $ 68,129
U.S. treasury securities 72,577 — — 72,577
Corporate securities — 139,364 — 139,364
Total financial assets $ 140,706 $ 139,364 $ — $ 280,070 4. Fair value measurements, cash equivalents and marketable securities (continued) The following tables summarize the estimated fair value of our cash equivalents and marketable securities.
As of June 30, 2023
(in thousands) Amortized Unrealized Unrealized Estimated
Cash equivalents:
Money market funds $ 42,591 — — $ 42,591
Marketable securities:
U.S. treasury securities $ 52,410 — ( 105 ) $ 52,305
Corporate securities $ 171,068 — ( 483 ) $ 170,585
As of December 31, 2022
(in thousands) Amortized Unrealized Unrealized Estimated
Cash equivalents:
Money market funds $ 68,194 — ( 65 ) $ 68,129
Marketable securities:
U.S. treasury securities $ 73,208 — ( 631 ) $ 72,577
Corporate securities $ 139,932 — ( 568 ) $ 139,364 In September 2021, we issued $ 345.0 million aggregate pri ncipal amount of 0.25 % convertible senior notes due 2026 (the “Notes”). The estimated fair value of the notes was approximately $ 272.1 million as of June 30, 2023 . The Notes were categorized as Level 2 instruments as the estimated fair value was determined based on estimated or actual bids and offers of the Notes in an inactive market on the last business day of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s [Abstract]</t>
        </is>
      </c>
      <c r="B3" s="4" t="inlineStr">
        <is>
          <t xml:space="preserve"> </t>
        </is>
      </c>
    </row>
    <row r="4">
      <c r="A4" s="4" t="inlineStr">
        <is>
          <t>Business Combinations</t>
        </is>
      </c>
      <c r="B4" s="4" t="inlineStr">
        <is>
          <t>5. Business combinations Fiscal 2022 April 2022 Acquisition of Bundle B2B Inc. On April 25, 2022 , BigCommerce completed its acquisition of Bundle B2B Inc. (“Bundle”), a B2B eCommerce solution that provides advanced B2B functionality seamlessly with BigCommerce’s platform. The total purchase price was $ 7.7 million. We acquired Bundle because it is complementary to our core business and will allow us to expand our product offerings to our merchant base. The purchase price was based on the expected financial performance of Bundle, not on the value of the net identifiable assets at the time of the acquisition. This resulted in a significant portion of the purchase price being attributed to goodwill. The purchase price included the issuance of common stock in the amount of $ 4.6 million, cash of $ 0.8 million, an escrow withheld in the amount of $ 0.9 million and $ 1.4 million of contingent consideration. The amount held in escrow will be paid out on the first anniversary date with the issuance of the stock based on the fair value of our common stock on the date of payment. Of the $ 1.4 million contingent consideration, $ 0.7 million is tied to the migration of old merchants to updated plans over a 6 -months period from acquisition date and the remaining $ 0.7 million is tied to ongoing performance measures over a 12 -months period from the acquisition date. Both the milestones were met by Bundle and we issued 87,865 shares of common stock in our fourth fiscal quarter of 2022 and 89,285 shares of common stock in our third fiscal quarter of 2023. The purchase price primarily included $ 0.4 million of developed technology and $ 7.3 million of goodwill that is not expected to be deductible for tax purposes. The identifiable intangible assets, which consisted of developed technology, have estimated useful lives of four years . The pro forma financial information assuming fiscal 2022 acquisition had occurred as of the beginning of the fiscal year prior to the fiscal year of the acquisition, as well as the revenue and earnings generated during the current fiscal year, were not material for disclosure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Goodwill represents the excess of the purchase price in a business combination over the fair value of net tangible and intangible assets acquired. Goodwill amounts are not amortized but tested for impairment on an annual basis. There was no impairment of goodwill as of June 30, 2023 and 2022. Intangible assets are amortized on a straight-line basis over the useful life. Intangible assets amortiz ation was $ 2.0 m illion and $ 2.0 million for the three months ended June 30, 2023 and 2022, respectively and was $ 4.1 m illion and $ 4.0 million for the six months ended June 30, 2023 and 2022, respectively. 6. Goodwill and intangible assets (continued) Intangible assets consists of the following:
(in thousands) June 30, 2023 December 31, 2022 Weighted average remaining useful life as of June 30, 2023 (in years)
Gross amount Accumulated amortization Net carrying amount Gross amount Accumulated amortization Net carrying amount
Developed technology $ 13,367 $ ( 6,463 ) $ 6,904 $ 13,367 $ ( 4,745 ) $ 8,622 2.0
Customer relationship 22,525 ( 7,727 ) 14,798 22,525 ( 5,734 ) 16,791 3.8
Tradename 2,470 ( 958 ) 1,512 2,470 ( 711 ) 1,759 3.1
Non-compete agreement 162 ( 105 ) 57 162 ( 78 ) 84 1.1
Other intangibles 485 ( 239 ) 246 485 ( 158 ) 327 1.5
Total intangible assets $ 39,009 $ ( 15,492 ) $ 23,517 $ 39,009 $ ( 11,426 ) $ 27,583 As of June 30, 2023, expected amortization expense for intangible assets was as follows:
(in thousands) June 30, 2023
Remaining six months of 2023 $ 4,066
2024 7,997
2025 6,308
2026 3,429
2027 1,717
Thereafter —
Total $ 23,5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Contingencies, and Leases</t>
        </is>
      </c>
      <c r="B1" s="2" t="inlineStr">
        <is>
          <t>6 Months Ended</t>
        </is>
      </c>
    </row>
    <row r="2">
      <c r="B2" s="2" t="inlineStr">
        <is>
          <t>Jun. 30, 2023</t>
        </is>
      </c>
    </row>
    <row r="3">
      <c r="A3" s="3" t="inlineStr">
        <is>
          <t>Commitments Contingencies And Leases [Abstract]</t>
        </is>
      </c>
      <c r="B3" s="4" t="inlineStr">
        <is>
          <t xml:space="preserve"> </t>
        </is>
      </c>
    </row>
    <row r="4">
      <c r="A4" s="4" t="inlineStr">
        <is>
          <t>Commitments, Contingencies, and Leases</t>
        </is>
      </c>
      <c r="B4" s="4" t="inlineStr">
        <is>
          <t>7. Commitments, contingencies, and leases Liabilities for loss contingencies arising from claims, assessments, litigation, fines, penalties, and other sources are recorded when it is probable that a liability has been incurred and that the amount can be reasonably estimated. Legal costs incurred in connection with loss contingencies are expensed as incurred. From time to time, we are subject to various claims that arise in the normal course of business. In the opinion of management, we are unaware of any pending or unasserted claims that would have a material adverse effect on our financial position, liquidity, or results. Certain executive officers are entitled to payments in the event of termination of employment in connection with a certain change in control. Leases We lease certain facilities under operating lease agreements that expire at various dates through 2028 . Some of these arrangements contain renewal options and require us to pay taxes, insurance and maintenance costs. Renewal options were not included in the right-of-use asset and lease liability calculation. Operating and short-term rent exp enses was $ 0.7 million and $ 1.0 million for the three months ended June 30, 2023 and 2022, respectively, and was $ 1.5 mil lion and $ 2.0 million for the six months ended June 30, 2023 and 2022, respectively. Short-term rent expense was not material for any of the periods presented. Supplemental lease i nformation
Cash flow information (in thousands) Six months ended June 30,
2023 2022
Cash paid for operating lease liabilities $ 1,665 $ 2,092 7. Commitments, contingencies, and leases (continued)
Operating lease information Six months ended June 30,
2023 2022
Weighted-average remaining lease-term 3.91 5.02
Weighted-average discount rate 5.38 % 5.41 % The future maturities of operating lease liabilities are as f ollows:
(in thousands) June 30, 2023
Remaining six months of 2023 $ 1,545
2024 2,957
2025 2,775
2026 2,528
2027 2,133
Thereafter 718
Total minimum lease payments $ 12,656
Less imputed interest ( 1,398 )
Total lease liabilities $ 11,258 Restructuring charges In December of 2022, we executed a plan to reduce our cost structure (the “2022 Restructure”). The 2022 Restructure included workforce reduction initiatives which resulted in $ 3.6 million of severance and other compensation charges, $ 3.4 million of which was paid in the first quarter of 2023. Furthermore, we have $ 0.2 million recorded in other current liabilities as of June 30, 2023, in connection with the 2022 Restructure. We do not expect any more material charges under this plan. The 2022 Restructure also included the decision to cease using certain leased office space in Texas and to make this office space available for sublease in January 2023. As a result, in 2022, we evaluated the recoverability of our right-of-use assets and determined the carrying values were not fully recoverable. We calculated the impairment by comparing the carrying amount of the asset group to its estimated fair value based on inputs derived from market prices for similar assets. As a result, we impaired $ 3.7 million in right-of-use assets and have recorded this amount in Restructuring Charges on the accompanying consolidated statements of operations for the previous year ended December 31, 2022. The impairment charge represents the amount by which the carrying value exceeded the estimated fair value of the asset group. These charges were recorded within the operating expenses on the accompanying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n. 30, 2023</t>
        </is>
      </c>
    </row>
    <row r="3">
      <c r="A3" s="3" t="inlineStr">
        <is>
          <t>Other Liabilities Disclosure [Abstract]</t>
        </is>
      </c>
      <c r="B3" s="4" t="inlineStr">
        <is>
          <t xml:space="preserve"> </t>
        </is>
      </c>
    </row>
    <row r="4">
      <c r="A4" s="4" t="inlineStr">
        <is>
          <t>Other Liabilities</t>
        </is>
      </c>
      <c r="B4" s="4" t="inlineStr">
        <is>
          <t xml:space="preserve">8. Other liabilities The following table summarizes the components of other current liabilities:
June 30 December 31,
(in thousands) 2023 2022
Sales tax payable $ 1,911 $ 1,887
Payroll and payroll related expenses 10,702 16,900
Acquisition related compensation 33,063 24,743
Other 4,462 4,914
Other current liabilities $ 50,138 $ 48,4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9. Debt 2021 Convertible Senior Notes In September 2021, we issued $ 345.0 million aggregate principal amount of 0.25 % convertible senior notes due 2026 (the “Notes”). The Notes were issued in a private offering to qualified institutional buyers pursuant to Rule 144A under the Securities Act of 1933, as amended (the “Securities Act”). The net proceeds from the sales of the Notes was approximately $ 335.0 million after deducting offering and issuance costs related to the Notes and before the 2021 Capped Call transactions, as described below. The Notes are our senior, unsecured obligations and accrue interest at a rate of 0.25 % per annum, payable semi-annually in arrears on April 1 and October 1 of each year , beginning on April 1, 2022. The Notes will mature on October 1, 2026 , unless earlier converted, redeemed or repurchased by us. Before July 1, 2026, noteholders will have the right to convert their Notes only under the following circumstances: (1) during any calendar quarter (and only during such calendar quarter) commencing after the calendar quarter ending on December 31, 2021, if the Last Reported Sale Price (as defined in the indenture for the Notes) per share of Common Stock (as defined in the indenture for the Notes) exceeds one hundred and thirty percent ( 130 %) of the Conversion Price (as defined in the indenture for the Notes) for each of at least twenty ( 20 ) Trading Days (as defined in the indenture for the notes) (whether or not consecutive) during the thirty ( 30 ) consecutive Trading Days ending on, and including, the last Trading Day of the immediately preceding calendar quarter; (2) during the five (5) consecutive Business Days (as defined in the indenture for the Notes) immediately after any ten (10) consecutive Trading Day period (such ten (10) consecutive Trading Day period, the “Measurement Period”) if the Trading Price per $ 1,000 principal amount of Notes for each Trading Day of the Measurement Period was less than ninety eight percent ( 98 %) of the product of the Last Reported Sale Price per share of Common Stock on such Trading Day and the Conversion Rate (as defined in the indenture for the Notes) on such Trading Day; (3) if we call any or all of the Notes for redemption, such Notes called for redemption may be converted any time prior to the close of business on the second business day immediately before the redemption date; or (4) upon the occurrence of specified corporate events. From and after July 1, 2026, noteholders may convert their Notes at any time at their election until the close of business on the second scheduled trading day immediately before the maturity date. As of June 30, 2023 and December 31, 2022, no conditions for the notes to convert have been called or met. We will settle conversions by paying or delivering, as applicable, cash, shares of our common stock or a combination of cash and shares of our common stock, at our election. The initial conversion rate for the Notes is 13.6783 shares of common stock per $ 1,000 principal amount of Notes, which represents an initial conversion price of approximately $ 73.11 per share of common stock. The conversion rate and conversion price will be subject to adjustment upon the occurrence of certain events, such as distribution of stock dividends or stock splits. We may not redeem the Notes prior to October 7, 2024. The Notes will be redeemable, in whole or in part (subject to certain limitations), for cash at our option at any time, and from time to time, on or after October 7, 2024 and on or before the 25th scheduled trading day immediately before the maturity date, but only if the last reported sale price per share of our common stock exceeds 130% of the conversion price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 The redemption price will be a cash amount equal to the principal amount of the Notes to be redeemed, plus accrued and unpaid interest, if any, up to, but excluding, the redemption date. Pursuant to the Partial Redemption Limitation (as defined in the indenture for the Notes), we may not elect to redeem less than all of the outstanding Notes unless at least $ 150.0 million aggregate principal amount of Notes are outstanding and not subject to redemption as of the time we send the related redemption notice. If a “fundamental change” (as defined in the indenture for the Notes) occurs, then, subject to a limited exception, noteholders may require us to repurchase their Notes for cash. The repurchase price will be equal to the principal amount of the Notes to be repurchased, plus accrued and unpaid interest, if any, up to, but excluding, the applicable repurchase date. In accounting for the issuance of the Notes, we recorded the Notes as a liability at face value. The effective interest rate for the Notes was 0.84 %. Transaction costs of $ 10.0 million, attributable to the issuance of the Notes were recorded as a direct deduction from the related debt liability in the Consolidated Balance Sheet and are amortized to interest expense over the term of the Notes. 2023 Term Debt In June 2023, we entered into an agreement to finance a software license in the amount of $ 1.1 million. The borrowing is under this arrangement and the agreement bears interest at 4.4 percent. The principal amount will be paid in eight quarterly installments beginning on July 1, 2023. As of June 30, 2023, we had $ 1.1 million outstanding under this agreement. 9. Debt (continued) The net carrying amount of the Notes and Term Debt consists of the following:
(in thousands) June 30, December 31,
Convertible debt $ 345,000 $ 345,000
Term debt 952 -
Unamortized issuance costs ( 6,517 ) ( 7,503 )
Total debt, net of unamortized issuance costs 339,435 337,497
Less: current portion of long-term debt ( 399 ) -
Carrying value, net $ 339,036 $ 337,497 The total interest expense recognized related to the Notes and Term Debt consists of the following:
Three months ended Six months ended
(in thousands) 2023 2022 2023 2022
Contractual interest expense $ 228 $ 216 $ 457 $ 437
Amortization of issuance costs 494 489 987 977
Total $ 722 $ 705 $ 1,444 $ 1,414 Debt fees Lender fees that were paid upfront to the lenders and debt issuance fees paid to third parties are recorded as a discount to the carrying amount of debt and are being amortized to interest expense over the life of the debt. 2021 Capped Call Transactions In connection with the pricing of the Notes, we used $ 35.6 million of the net proceeds from the Notes to enter into privately negotiated capped call transactions (the “Capped Call Transactions”) with certain financial institutions. The Capped Call Transactions are generally expected to reduce potential dilution to holders of our common stock upon any conversion of the Notes and/or offset any cash payments we are required to make in excess of the principal amount of the Notes upon conversion of the Notes in the event that the market price per share of our common stock is greater than the strike price of the Capped Call Transactions with such reduction and/or offset subject to a cap. The Capped Call Transactions have an initial cap price of approximately $ 106.34 per share, which represents a premium of 100 % over the last reported sale prices of our common stock of $ 53.17 per share on September 9, 2021, and is subject to certain adjustments under the terms of the Capped Call Transactions. Collectively, the Capped Call Transactions cover, initially, the number of shares of our common stock underlying the Notes, subject to anti-dilution adjustments substantially similar to those applicable to the Notes. The Capped Call Transactions do not meet the criteria for separate accounting as a derivative as they are indexed to our stock. The premiums paid for the Capped Call Transaction have been included as a net reduction to additional paid-in capital within stockholders’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3</t>
        </is>
      </c>
    </row>
    <row r="3">
      <c r="A3" s="3" t="inlineStr">
        <is>
          <t>Equity [Abstract]</t>
        </is>
      </c>
      <c r="B3" s="4" t="inlineStr">
        <is>
          <t xml:space="preserve"> </t>
        </is>
      </c>
    </row>
    <row r="4">
      <c r="A4" s="4" t="inlineStr">
        <is>
          <t>Stockholders' Equity (Deficit)</t>
        </is>
      </c>
      <c r="B4" s="4" t="inlineStr">
        <is>
          <t>10. Stockholders’ equity (deficit) Equity Incentive Plans – Stock Options During the six months ended June 30, 2023 , we granted an aggregate of 729,323 shares of stock options, with a weighted average exercise price of $ 10.25 per share. The fair value of options granted was estimated at the date of grant using the Black-Scholes option-pricing model with the following assumptions (i) expected term of 6.1 years, (ii) expected volatility of 67 %, (iii) risk-free interest rate 4.1 % and (iv) expected dividend yield of 0 %. Restricted Stock Units During the six months ended June 30, 2023 , we granted an aggregate of 2,097,294 RSUs with a weighted grant-date fair value of $ 9.68 . The RSUs vest over the requisite service period of 4 years from the date of grant, subject to the continued employment of the employees. 10. Stockholders’ equity (deficit) (continued) Stock Based Compensation Expense Stock-based compensation expense was included in the following line items in the accompanying condensed consolidated statements of operations during the periods presented:
Three months ended Six months ended
(in thousands) 2023 2022 2023 2022
Cost of revenue $ 1,281 $ 978 $ 2,457 $ 1,840
Sales and marketing 3,529 3,523 6,337 6,434
Research and development 3,929 3,029 7,390 5,555
General and administrative 2,551 3,048 5,593 5,711
Total stock-based compensation expense $ 11,290 $ 10,578 $ 21,777 $ 19,5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4517</v>
      </c>
      <c r="C3" s="6" t="n">
        <v>91573</v>
      </c>
    </row>
    <row r="4">
      <c r="A4" s="4" t="inlineStr">
        <is>
          <t>Restricted cash</t>
        </is>
      </c>
      <c r="B4" s="5" t="n">
        <v>1114</v>
      </c>
      <c r="C4" s="5" t="n">
        <v>1457</v>
      </c>
    </row>
    <row r="5">
      <c r="A5" s="4" t="inlineStr">
        <is>
          <t>Marketable securities</t>
        </is>
      </c>
      <c r="B5" s="5" t="n">
        <v>222890</v>
      </c>
      <c r="C5" s="5" t="n">
        <v>211941</v>
      </c>
    </row>
    <row r="6">
      <c r="A6" s="4" t="inlineStr">
        <is>
          <t>Accounts receivable, net</t>
        </is>
      </c>
      <c r="B6" s="5" t="n">
        <v>52151</v>
      </c>
      <c r="C6" s="5" t="n">
        <v>51899</v>
      </c>
    </row>
    <row r="7">
      <c r="A7" s="4" t="inlineStr">
        <is>
          <t>Prepaid expenses and other assets</t>
        </is>
      </c>
      <c r="B7" s="5" t="n">
        <v>13455</v>
      </c>
      <c r="C7" s="5" t="n">
        <v>11206</v>
      </c>
    </row>
    <row r="8">
      <c r="A8" s="4" t="inlineStr">
        <is>
          <t>Deferred commissions</t>
        </is>
      </c>
      <c r="B8" s="5" t="n">
        <v>6995</v>
      </c>
      <c r="C8" s="5" t="n">
        <v>6171</v>
      </c>
    </row>
    <row r="9">
      <c r="A9" s="4" t="inlineStr">
        <is>
          <t>Total current assets</t>
        </is>
      </c>
      <c r="B9" s="5" t="n">
        <v>371122</v>
      </c>
      <c r="C9" s="5" t="n">
        <v>374247</v>
      </c>
    </row>
    <row r="10">
      <c r="A10" s="4" t="inlineStr">
        <is>
          <t>Property and equipment, net</t>
        </is>
      </c>
      <c r="B10" s="5" t="n">
        <v>10362</v>
      </c>
      <c r="C10" s="5" t="n">
        <v>9083</v>
      </c>
    </row>
    <row r="11">
      <c r="A11" s="4" t="inlineStr">
        <is>
          <t>Operating lease, right-of-use-assets</t>
        </is>
      </c>
      <c r="B11" s="5" t="n">
        <v>5042</v>
      </c>
      <c r="C11" s="5" t="n">
        <v>5887</v>
      </c>
    </row>
    <row r="12">
      <c r="A12" s="4" t="inlineStr">
        <is>
          <t>Prepaid expenses and other assets, net of current portion</t>
        </is>
      </c>
      <c r="B12" s="5" t="n">
        <v>728</v>
      </c>
      <c r="C12" s="5" t="n">
        <v>470</v>
      </c>
    </row>
    <row r="13">
      <c r="A13" s="4" t="inlineStr">
        <is>
          <t>Deferred commissions, net of current portion</t>
        </is>
      </c>
      <c r="B13" s="5" t="n">
        <v>6985</v>
      </c>
      <c r="C13" s="5" t="n">
        <v>7037</v>
      </c>
    </row>
    <row r="14">
      <c r="A14" s="4" t="inlineStr">
        <is>
          <t>Intangible assets, net</t>
        </is>
      </c>
      <c r="B14" s="5" t="n">
        <v>23517</v>
      </c>
      <c r="C14" s="5" t="n">
        <v>27583</v>
      </c>
    </row>
    <row r="15">
      <c r="A15" s="4" t="inlineStr">
        <is>
          <t>Goodwill</t>
        </is>
      </c>
      <c r="B15" s="5" t="n">
        <v>49749</v>
      </c>
      <c r="C15" s="5" t="n">
        <v>49749</v>
      </c>
    </row>
    <row r="16">
      <c r="A16" s="4" t="inlineStr">
        <is>
          <t>Total assets</t>
        </is>
      </c>
      <c r="B16" s="5" t="n">
        <v>467505</v>
      </c>
      <c r="C16" s="5" t="n">
        <v>474056</v>
      </c>
    </row>
    <row r="17">
      <c r="A17" s="3" t="inlineStr">
        <is>
          <t>Current liabilities</t>
        </is>
      </c>
      <c r="B17" s="4" t="inlineStr">
        <is>
          <t xml:space="preserve"> </t>
        </is>
      </c>
      <c r="C17" s="4" t="inlineStr">
        <is>
          <t xml:space="preserve"> </t>
        </is>
      </c>
    </row>
    <row r="18">
      <c r="A18" s="4" t="inlineStr">
        <is>
          <t>Accounts payable</t>
        </is>
      </c>
      <c r="B18" s="5" t="n">
        <v>6485</v>
      </c>
      <c r="C18" s="5" t="n">
        <v>7013</v>
      </c>
    </row>
    <row r="19">
      <c r="A19" s="4" t="inlineStr">
        <is>
          <t>Accrued liabilities</t>
        </is>
      </c>
      <c r="B19" s="5" t="n">
        <v>3673</v>
      </c>
      <c r="C19" s="5" t="n">
        <v>2937</v>
      </c>
    </row>
    <row r="20">
      <c r="A20" s="4" t="inlineStr">
        <is>
          <t>Deferred revenue</t>
        </is>
      </c>
      <c r="B20" s="5" t="n">
        <v>28245</v>
      </c>
      <c r="C20" s="5" t="n">
        <v>17783</v>
      </c>
    </row>
    <row r="21">
      <c r="A21" s="4" t="inlineStr">
        <is>
          <t>Current portion of long-term debt</t>
        </is>
      </c>
      <c r="B21" s="5" t="n">
        <v>399</v>
      </c>
      <c r="C21" s="4" t="inlineStr">
        <is>
          <t xml:space="preserve"> </t>
        </is>
      </c>
    </row>
    <row r="22">
      <c r="A22" s="4" t="inlineStr">
        <is>
          <t>Current portion of operating lease liabilities</t>
        </is>
      </c>
      <c r="B22" s="5" t="n">
        <v>2563</v>
      </c>
      <c r="C22" s="5" t="n">
        <v>2609</v>
      </c>
    </row>
    <row r="23">
      <c r="A23" s="4" t="inlineStr">
        <is>
          <t>Other current liabilities</t>
        </is>
      </c>
      <c r="B23" s="5" t="n">
        <v>50138</v>
      </c>
      <c r="C23" s="5" t="n">
        <v>48444</v>
      </c>
    </row>
    <row r="24">
      <c r="A24" s="4" t="inlineStr">
        <is>
          <t>Total current liabilities</t>
        </is>
      </c>
      <c r="B24" s="5" t="n">
        <v>91503</v>
      </c>
      <c r="C24" s="5" t="n">
        <v>78786</v>
      </c>
    </row>
    <row r="25">
      <c r="A25" s="4" t="inlineStr">
        <is>
          <t>Deferred revenue, net of current portion</t>
        </is>
      </c>
      <c r="B25" s="5" t="n">
        <v>712</v>
      </c>
      <c r="C25" s="5" t="n">
        <v>1759</v>
      </c>
    </row>
    <row r="26">
      <c r="A26" s="4" t="inlineStr">
        <is>
          <t>Long-term debt</t>
        </is>
      </c>
      <c r="B26" s="5" t="n">
        <v>339036</v>
      </c>
      <c r="C26" s="5" t="n">
        <v>337497</v>
      </c>
    </row>
    <row r="27">
      <c r="A27" s="4" t="inlineStr">
        <is>
          <t>Operating lease liabilities, net of current portion</t>
        </is>
      </c>
      <c r="B27" s="5" t="n">
        <v>8695</v>
      </c>
      <c r="C27" s="5" t="n">
        <v>10008</v>
      </c>
    </row>
    <row r="28">
      <c r="A28" s="4" t="inlineStr">
        <is>
          <t>Other long-term liabilities, net of current portion</t>
        </is>
      </c>
      <c r="B28" s="5" t="n">
        <v>639</v>
      </c>
      <c r="C28" s="5" t="n">
        <v>334</v>
      </c>
    </row>
    <row r="29">
      <c r="A29" s="4" t="inlineStr">
        <is>
          <t>Total liabilities</t>
        </is>
      </c>
      <c r="B29" s="5" t="n">
        <v>440585</v>
      </c>
      <c r="C29" s="5" t="n">
        <v>428384</v>
      </c>
    </row>
    <row r="30">
      <c r="A30" s="4" t="inlineStr">
        <is>
          <t>Commitments and contingencies (Note 7)</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10,000 shares authorized at June 30, 2023 and December 31, 2022; 0 shares issued and outstanding, at June 30, 2023 and December 31, 2022</t>
        </is>
      </c>
      <c r="B32" s="4" t="inlineStr">
        <is>
          <t xml:space="preserve"> </t>
        </is>
      </c>
      <c r="C32" s="4" t="inlineStr">
        <is>
          <t xml:space="preserve"> </t>
        </is>
      </c>
    </row>
    <row r="33">
      <c r="A33" s="4" t="inlineStr">
        <is>
          <t>Common stock, $0.0001 par value; 500,000 shares Series 1 authorized at June 30, 2023 and December 31, 2022; 75,104 and 73,945 shares Series 1 issued and outstanding at June 30, 2023 and December 31, 2022, respectively</t>
        </is>
      </c>
      <c r="B33" s="5" t="n">
        <v>7</v>
      </c>
      <c r="C33" s="5" t="n">
        <v>7</v>
      </c>
    </row>
    <row r="34">
      <c r="A34" s="4" t="inlineStr">
        <is>
          <t>Additional paid-in capital</t>
        </is>
      </c>
      <c r="B34" s="5" t="n">
        <v>598657</v>
      </c>
      <c r="C34" s="5" t="n">
        <v>576851</v>
      </c>
    </row>
    <row r="35">
      <c r="A35" s="4" t="inlineStr">
        <is>
          <t>Accumulated other comprehensive loss</t>
        </is>
      </c>
      <c r="B35" s="5" t="n">
        <v>-572</v>
      </c>
      <c r="C35" s="5" t="n">
        <v>-1199</v>
      </c>
    </row>
    <row r="36">
      <c r="A36" s="4" t="inlineStr">
        <is>
          <t>Accumulated deficit</t>
        </is>
      </c>
      <c r="B36" s="5" t="n">
        <v>-571172</v>
      </c>
      <c r="C36" s="5" t="n">
        <v>-529987</v>
      </c>
    </row>
    <row r="37">
      <c r="A37" s="4" t="inlineStr">
        <is>
          <t>Total stockholders’ equity</t>
        </is>
      </c>
      <c r="B37" s="5" t="n">
        <v>26920</v>
      </c>
      <c r="C37" s="5" t="n">
        <v>45672</v>
      </c>
    </row>
    <row r="38">
      <c r="A38" s="4" t="inlineStr">
        <is>
          <t>Total liabilities and stockholders’ equity</t>
        </is>
      </c>
      <c r="B38" s="6" t="n">
        <v>467505</v>
      </c>
      <c r="C38" s="6" t="n">
        <v>4740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11. Income taxes In accordance with applicable accounting guidance, the income tax expense for the three months ended June 30, 2023 is based on the estimated annual effective tax rate for calendar year 2023. Our provision for income taxes is based on estimated effective tax rates derived from an estimate of annual consolidated earnings before taxes, adjusted for nondeductible expenses, other permanent items, valuation allowances, and any applicable income tax credits. Our provision for income taxes reflected an effective tax rate of ( 1.11 )% and ( 0.10 )% for the three months ended June 30, 2023 and 2022, respectively. For the six month period ending June 30, 2023 and 2022 we had an effective tax rate of ( 1.00 )% and ( 0.20 )%. For the three and six months periods ended June 30, 2023 and 2022, our effective tax rate was lower than the U.S. federal statutory rate of 21 % primarily due to our valuation allowance offsetting the benefits of losses. Our current income tax expenses and benefits consist primarily of state current income tax expense, deferred income tax expense relating to the tax amortization of acquired goodwill and current income tax expense from foreign operations. To date, we have provided a valuation allowance against most of our deferred tax assets as we believe the objective and verifiable evidence of our historical pretax net losses outweighs any positive evidence of our forecasted future results. We will continue to monitor the positive and negative evidence, and will adjust the valuation allowance as sufficient objective positive evidence becomes available. As of June 30, 2023, we had $ 396 thousand in uncertain tax positions representing no increase from the balance on December 31, 2022. Operating losses generated in years prior to 2018 remain open to adjustment until the statute of limitations closes for the tax year in which the net operating losses are utilized. Tax years 2018 through 2021 generally remain open to examination by the major taxing jurisdictions to which we are subject. We are currently not under audit by any taxing jurisdi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12. Net loss per share Net loss per share Basic net loss per share is computed by dividing net loss by the number of shares of common stock outstanding for the period. Because we have reported a net loss for the three months ended June 30, 2023, and 2022, the number of shares used to calculate diluted net loss per share is the same as the number of shares used to calculate basic net loss per share for the period presented because the potentially dilutive shares would have been antidilutive if included in the calculation. Series 1 and Series 2 have the same rights and privileges except Series 2 are not entitled to vote on any matter except as required by law. A pre-IPO preferred shareholder received Series 2 upon the conversion of their preferred shares at the time of our initial public offering, all of which were subsequently converted to shares of Series 1 common stock. There are no Series 2 shares outstanding as of June 30, 2023. Series 1 common stock is referred to as common stock throughout, unless otherwise noted. The following potentially dilutive securities outstanding have been excluded from the computation of diluted weighted-average shares outstanding because such securities have an antidilutive impact due to losses reported:
As of June 30,
(in thousands) 2023 2022
Stock options outstanding 5,688 6,064
Restricted stock units 6,689 4,119
Acquisition related compensation (1) 89 2,041
Convertible debt 4,719 4,719
Total potentially dilutive securities 17,185 16,943 (1) In connection with the acquisition of Feedonomics and B2B Ninja, we entered into contingent compensation arrangements for post-acquisition services. 1.5 million of contingent consideration. Of the $ 34.0 million to be paid as of June 30, 2023, 89,285 shares were issued in July 2023 as a result of the Bundle transaction. The remaining amount due for Feedonomics, $ 32.5 M was paid in cash and excluded from the above balances as discussed in Note 13, "Subsequent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3. Subsequent events In July 2021, we acquired substantially all of the assets and assumed certain specified liabilities of Feedonomics. In conjunction with this transaction, we entered into a contingent compensation arrangement with certain employees of Feedonomics for their post-acquisition services. We made the final payment of $ 32.5 million in cash under this agreement subsequent to quarter end. In addition, 89,285 shares were issued in July 2023 as a result of the Bundle transa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In the opinion of management, the accompanying interim unaudited condensed consolidated financial statements have been prepared on the same basis as the audited consolidated financial statements and include all adjustments, consisting of normal, recurring adjustments, necessary for a fair presentation. Certain information and disclosures normally included in the notes to the annual consolidated financial statements prepared in accordance with GAAP have been omitted from these interim unaudited condensed consolidated financial statements pursuant to the rules and regulations of the Securities and Exchange Commission (“SEC”). Accordingly, these interim unaudited condensed consolidated financial statements should be read in conjunction with the consolidated financial statements and the accompanying notes for the fiscal year ended December 31, 2022, which are included in our Annual Report on Form 10-K, filed with the SEC on March 1, 2023. The results of operations for the six months ended June 30, 2023, are not necessarily indicative of the results to be expected for the year ending December 31, 2023, or for any other period. In December 2022, we had a reduction in force event that eliminated certain positions and changed the reporting hierarchy and job responsibilities for certain people in our general and administrative function. This resulted in the expense related to these individuals being classified as sales and marketing expenses, when previously, they had been classified as general and administrative expense. Certain prior year amounts have been reclassified for consistency with the current year presentation. For the three and six months ended June 30, 2022 we reclassified $ 1.7 million and $ 3.2 million, respectively, from general and administrative expenses to sales and marketing expenses. </t>
        </is>
      </c>
    </row>
    <row r="5">
      <c r="A5" s="4" t="inlineStr">
        <is>
          <t>Basis of consolidation</t>
        </is>
      </c>
      <c r="B5" s="4" t="inlineStr">
        <is>
          <t>Basis of consolidation The accompanying consolidated financial statements include our accounts and the accounts of our wholly owned subsidiaries. All material intercompany accounts and transactions have been eliminated in consolidation. Our fiscal year ends on December 31.</t>
        </is>
      </c>
    </row>
    <row r="6">
      <c r="A6" s="4" t="inlineStr">
        <is>
          <t>Use of estimates</t>
        </is>
      </c>
      <c r="B6" s="4" t="inlineStr">
        <is>
          <t>Use of estimates The preparation of consolidated financial statements in conformity with GAAP requires certain financial instruments to be recorded at fair value; requires our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s. Significant estimates, judgments, and assumptions in these consolidated financial statements include: allocating variable consideration for revenue recognition, constrained revenue; the amortization period for deferred commissions; the allowance for credit losses and a determination of the deferred tax asset valuation allowance. Because of the use of estimates inherent in financial reporting process actual results could differ and the differences could be material to our consolidated financial statements</t>
        </is>
      </c>
    </row>
    <row r="7">
      <c r="A7" s="4" t="inlineStr">
        <is>
          <t>Segment and geographic information</t>
        </is>
      </c>
      <c r="B7" s="4" t="inlineStr">
        <is>
          <t xml:space="preserve">Segment and geographic information Our chief operating decision maker is our chief executive officer. Our chief executive officer reviews the financial information presented on a consolidated basis for purposes of making operating decisions, allocating resources, and evaluating financial performance. Accordingly, we have determined that we operate as a single operating and reportable segment. Revenue by geographic region was as follows:
Three months ended June 30, Six months ended June 30,
(in thousands) 2023 2022 2023 2022
Revenue:
Americas – U.S. $ 57,546 $ 52,760 $ 112,355 $ 104,260
Americas – other 3,422 2,988 6,773 5,672
EMEA 8,649 6,802 16,633 13,086
APAC 5,826 5,653 11,439 11,235
Total revenue $ 75,443 $ 68,203 $ 147,200 $ 134,253 Property and equipment, net by geographic region was as follows:
June 30, December 31,
(in thousands) 2023 2022
Property and equipment, net:
Americas – U.S. $ 9,474 $ 8,318
EMEA 525 465
APAC 363 300
Total property and equipment, net $ 10,362 $ 9,083 </t>
        </is>
      </c>
    </row>
    <row r="8">
      <c r="A8" s="4" t="inlineStr">
        <is>
          <t>Cash and cash equivalents</t>
        </is>
      </c>
      <c r="B8" s="4" t="inlineStr">
        <is>
          <t>Cash and cash equivalents We consider all highly liquid investments with original maturities of three months or less from the date of purchase to be cash equivalents. Cash equivalents consist of money market funds and investment securities and are stated at fair value.</t>
        </is>
      </c>
    </row>
    <row r="9">
      <c r="A9" s="4" t="inlineStr">
        <is>
          <t>Restricted cash</t>
        </is>
      </c>
      <c r="B9" s="4" t="inlineStr">
        <is>
          <t>Restricted cash We maintain a portion of amounts collected as a security deposit for future chargebacks with the online payment processor. Additionally, we have amounts on deposit with certain financial institutions that serve as collateral for letters of credit and lease deposits.</t>
        </is>
      </c>
    </row>
    <row r="10">
      <c r="A10" s="4" t="inlineStr">
        <is>
          <t>Marketable securities</t>
        </is>
      </c>
      <c r="B10" s="4" t="inlineStr">
        <is>
          <t>Marketable securities All marketable securities have been classified as available-for-sale and are carried at estimated fair value. We determine the appropriate classification of our investments in debt securities at the time of purchase. Securities may have stated maturities greater than one year. All marketable securities are considered available to support current operations and are classified as current assets. For available-for-sale debt securities in an unrealized loss position, our management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and recognized in other 2. Summary of significant accounting policies (continued) income (expense) in the results of operations. For available-for-sale debt securities that do not meet the aforementioned criteria, our management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an allowance is recorded for the difference between the present value of cash flows expected to be collected and the amortized cost basis of the security. Impairment losses attributable to credit loss factors are charged against the allowance when management believes an available-for-sale security is uncollectible or when either of the criteria regarding intent or requirement to sell is met. Any unrealized losses from declines in fair value below the amortized cost basis as a result of non-credit loss factors is recognized as a component of accumulated other comprehensive (loss) income, along with unrealized gains. Realized gains and losses and declines in fair value, if any, on available-for-sale securities are included in other income (expense) in the results of operations. The cost of securities sold is based on the specific-identification method.</t>
        </is>
      </c>
    </row>
    <row r="11">
      <c r="A11" s="4" t="inlineStr">
        <is>
          <t>Accounts receivable</t>
        </is>
      </c>
      <c r="B11" s="4" t="inlineStr">
        <is>
          <t>Accounts receivable Accounts receivable are stated at net realizable value and include unbilled receivables. Agreements with enterprise customers can contain promotional billing periods. Since merchants have full access to the functionality of our platform upon contract execution, and we have enforceable rights to receive payments for the promotional period if the contract is early terminated, revenue is recognized ratably over the contract life. When this occurs, we recognize revenue in advance of invoicing creating an unbilled receivable. In addition, some of our partner and services revenue agreements ("PSR") include substantive minimums where the consideration paid varies over the term of the contract and revenue is recognized ratably over the contract term. Accounts receivable are net of an allowance for credit losses, are not collateralized, and do not bear interest. Payment terms range from due immediately to due within 90 days . The accounts receivable balance at June 30, 2023 and December 31, 2022 included unbilled receivables of $ 21.7 million and $ 19.9 million, respectively. Unbilled receivables at June 30, 2023 and December 31, 2022 includes contract assets related to enterprise subscription solution s of $ 15.3 million and $ 15.7 million, and PSR customers of $ 6.4 million and $ 4.2 million, respectively. We assess the collectability of outstanding accounts receivable on an ongoing basis and maintain an allowance for credit losses for accounts receivable deemed uncollectible. The balance of accounts receivable includes accounts that have been invoiced but unpaid, and unbilled amounts, which represents revenues recognized in advance of billing. We analyze both the invoiced accounts receivable portfolio and our unbilled accounts receivable for significant risks, historical collection activity, and an estimate of future collectability to determine the amount that we will ultimately collect. This estimate is analyzed quarterly and adjusted as necessary. Identified risks pertaining to our invoiced accounts receivable, include the delinquency level, customer type, and current economic environment. The estimate of the amount of accounts receivable that may not be collected is based on aging of the accounts receivable balances and the financial condition of customers, our assessment of the overall portfolio and general economic conditions. Identified risks pertaining to our subscription unbilled accounts receivable include customer type, customer activity on our platform, historical contract termination rates, and customer delinquency. The estimate of the amount of accounts receivable that may not be collected is based primarily on historical contract termination rates, customer delinquency rates and an assessment of the overall portfolio and general economic conditions. The identified risk related to our unbilled accounts related to our PSR business are current partner engagement and activity, the financial wherewithal of the partner, the partner’s future plans and the ability to execute on the plans, and their liquidity and overall financial position. The estimate of the amount of accounts receivable that may not be collected is based primarily on the specific evaluation of the partner based on current level of engagement with BigCommerce, their overall financial position and general economic conditions. The allowance for credit losses consisted of the following:
(in thousands)
Balance at December 31, 2022 $ 9,995
Provision for expected credit losses 1,075
Accounts written off ( 1,476 )
Balance at March 31, 2023 9,594
Provision for expected credit losses 433
Accounts written off ( 312 )
Balance at June 30, 2023 $ 9,715 The decrease in balance in the provision for credit losses compared to the previous quarter was due to improved collection and billing efforts related to our subscription accounts receivable.</t>
        </is>
      </c>
    </row>
    <row r="12">
      <c r="A12" s="4" t="inlineStr">
        <is>
          <t>Property and equipment</t>
        </is>
      </c>
      <c r="B12" s="4" t="inlineStr">
        <is>
          <t>Property and equipment Property and equipment are stated at cost, net of accumulated depreciation and amortization. Depreciation and amortization are computed using the straight-line method over the estimated useful lives or the related lease terms (if shorter). The estimated useful lives of property and equipment are as follows:
Estimated
Computer equipment 3 years
Computer software 3 years
Furniture and fixtures 5 years
Leasehold improvements 1 - 10 years Maintenance and repairs that do not enhance or extend the asset’s useful life are charged to operating expenses as incurred. The carrying values of property and equipment are reviewed for impairment whenever events or changes in circumstances indicate that their net book value may not be recoverable. When such factors and circumstances exist, we compare the projected undiscounted future cash flows associated with groups of assets used in combination over their estimated useful lives against their respective carrying amounts. If projected undiscounted future cash flows are less than the carrying value of the asset group, impairment is recorded for any excess of the carrying amount over the fair value of those assets in the period in which the determination is made.</t>
        </is>
      </c>
    </row>
    <row r="13">
      <c r="A13" s="4" t="inlineStr">
        <is>
          <t>Research and development and internal use software</t>
        </is>
      </c>
      <c r="B13" s="4" t="inlineStr">
        <is>
          <t>Research and development and internal use software Research and development expenses consist primarily of personnel and related expenses for our research and development staff, which include: salaries, benefits, bonuses, and stock-based compensation; the cost of certain third-party contractors; and allocated overhead. Expenditures for research and development, other than internal use software costs, are expensed as incurred. Software development costs associated with internal use software, which are incurred during the application development phase and meet other requirements under the guidance ASC-350 are capitalized. As of June 30, 2023 , we have capitalized $ 4.8 million, net of accumulated depreciation of $ 0.4 million. As of December 31, 2022 , software costs capitalized were $ 2.8 million, net of accumulated depreciation of $ 0.0 million. Amortization on internally developed software was $ 0.2 million and $ 0.0 million for the three months ended June 30, 2023 and 2022 , respectively, and was $ 0.4 million and $ 0.0 million for the six months ended June 30, 2023 and 2022 , respectively.</t>
        </is>
      </c>
    </row>
    <row r="14">
      <c r="A14" s="4" t="inlineStr">
        <is>
          <t>Leases</t>
        </is>
      </c>
      <c r="B14" s="4" t="inlineStr">
        <is>
          <t>Leases We determine if an arrangement is a lease or contains a lease at inception. At the commencement date of a lease, we recognize a liability to make lease payments and an asset representing the right to use the underlying asset during the lease term. The lease liability is measured at the present value of lease payments over the lease term. As our leases typically do not provide an implicit rate, we use our incremental borrowing rate for most leases. The right-of-use (“ROU”) asset is measured at cost, which includes the initial measurement of the lease liability and initial direct costs incurred and excludes lease incentives. Lease terms may include options to extend or terminate the lease. We record a ROU asset and a lease liability when it is reasonably certain that we will exercise that option. Operating lease costs are recognized on a straight-line basis over the lease term. We also lease office space under short-term arrangements and have elected not to include these arrangements in the ROU asset or lease liabilities.</t>
        </is>
      </c>
    </row>
    <row r="15">
      <c r="A15" s="4" t="inlineStr">
        <is>
          <t>Business combinations and acquisition related expenses</t>
        </is>
      </c>
      <c r="B15" s="4" t="inlineStr">
        <is>
          <t xml:space="preserve">Business combinations We record tangible and intangible assets acquired and liabilities assumed in business combinations under the acquisition method of accounting. We use best estimates and assumptions, including but not limited to, future expected cash flows, expected asset lives, and discount rates, to assign a fair value to the tangible and intangible assets acquired and liabilities assumed in business combinations as of the acquisition date. These estimates are inherently uncertain and subject to refinement. We allocate any excess purchase price over the fair value of the tangible and identifiable intangible assets acquired and liabilities assumed to goodwill.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our condensed consolidated statements of operations. 2. Summary of significant accounting policies (continued) Acquisition related expenses Acquisition related expenses consist primarily of cash payments for third-party acquisition costs and other acquisition related expe nses. We recognized $ 4.1 million and $ 12.5 million in acquisition related expenses during the three months ended June 30, 2023 and 2022 , respectively and $ 8.3 million and $ 25.2 million for the six months ended June 30, 2023 and 2022 For the three and six months ended June 30, 2023 , $ 4.1 million and $ 8.3 million in acquisition related expenses were reco gnized in connection with contingent compensation arrangements entered with our fiscal 2021 acquisitions. We entered into contingent compensation arrangements, in which payments will be made or have been made, as applicable, after the first and second anniversaries of the closing or upon the earlier achievement of certain product and financial milestones. The compensation arrangements are contingent upon continued post-acquisition employment with us. During the third quarter of fiscal year 2022, the conditions for the first anniversary payment were met and paid. Subsequent to the end of the second fiscal quarter 2023, the conditions for the second anniversary payment were met and paid. See Note 13 for additional information. We accounted for the cost related to the first and second contingent compensation arrangement payments over the service periods of 12 and 24 months , respectively, beginning on the acquisition date, assuming earlier achievement of product and financial milestones is unlikely to be met. </t>
        </is>
      </c>
    </row>
    <row r="16">
      <c r="A16" s="4" t="inlineStr">
        <is>
          <t>Goodwill and other acquired intangibles, net</t>
        </is>
      </c>
      <c r="B16" s="4" t="inlineStr">
        <is>
          <t>Goodwill and other acquired intangibles, net We assess goodwill and indefinite-lived intangible assets for impairment annually during the fourth quarter, or more frequently if events or changes in circumstances would more likely than not reduce the fair value of a reporting unit below its carrying value. When we elect to perform a qualitative assessment and conclude it is not more likely than not the fair value of the reporting unit is less than its carrying value, no further assessment of that reporting unit is necessary; otherwise, a quantitative assessment is performed and the fair value of the reporting unit is determined. If the carrying value of the reporting unit exceeds the estimated fair value, impairment is recorded. We evaluate the recoverability of finite-lived intangible assets for impairment whenever events or changes in circumstances indicate the carrying amount of such asset may not be recoverable. If such review determines the carrying amount of the indefinite-lived asset is not recoverable, the carrying amount of such asset is reduced to its fair value. Acquired finite-lived intangible assets are amortized over their estimated useful lives. We evaluate the estimated remaining useful life of these assets when events or changes in circumstances indicate a revision to the remaining period of amortization. If we revise the estimated useful life assumption for any assets, the remaining unamortized balance is amortized over the revised estimated useful life on a prospective basis.</t>
        </is>
      </c>
    </row>
    <row r="17">
      <c r="A17" s="4" t="inlineStr">
        <is>
          <t>Income taxes</t>
        </is>
      </c>
      <c r="B17" s="4" t="inlineStr">
        <is>
          <t>Income taxes We account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those assets will be realized. To date, we have provided a valuation allowance against all of our deferred tax assets as we believe the objective and verifiable evidence of our historical pretax net losses outweighs any positive evidence of its forecasted future results. We will continue to monitor the positive and negative evidence, and we will adjust the valuation allowance as sufficient objective positive evidence becomes available. We recognize the tax effects of an uncertain tax position only if it is more likely than not to be sustained based solely upon its technical merits at the reporting date. The unrecognized tax benefit is the difference between the tax benefit recognized and the tax benefit claimed on our income tax return. All of our gross unrecognized tax benefits, if recognized, would not affect its effective tax rate, but would be recorded as an adjustment to equity before consideration of valuation allowances. We do not expect unrecognized tax benefits to decrease within the next twelve months. We recognize accrued interest and penalties related to unrecognized tax benefits as a component of income tax expense. As of June 30, 2023 , we have not accrued any interest or penalties related to unrecognized tax benefits. We believe that all material tax positions in the current and prior years have been analyzed and properly accounted for and that the risk of additional material uncertain tax positions that have not been identified is remote.</t>
        </is>
      </c>
    </row>
    <row r="18">
      <c r="A18" s="4" t="inlineStr">
        <is>
          <t>Stock-based compensation</t>
        </is>
      </c>
      <c r="B18" s="4" t="inlineStr">
        <is>
          <t xml:space="preserve">Stock-based compensation We issue stock options, restricted stock units (“RSUs”) and performance based restricted stock units (“PSUs”). Stock-based compensation related to stock options is measured at the date of grant and is recognized on a straight-line basis over the service period, net of estimated forfeitures. We use the Black-Scholes option-pricing model to estimate the fair value of stock options awarded at the date of grant. Stock-based compensation related to restricted stock units is measured at the date of grant, net of estimated forfeitures, and recognized ratably over the service period. Stock- based compensation related to performance based restricted stock units is measured at the date of grant and recognized using the accelerated attribution method, net of estimated forfeitures, over the remaining service period, when deemed probable. </t>
        </is>
      </c>
    </row>
    <row r="19">
      <c r="A19" s="4" t="inlineStr">
        <is>
          <t>Foreign currency</t>
        </is>
      </c>
      <c r="B19" s="4" t="inlineStr">
        <is>
          <t xml:space="preserve"> Foreign currency Our functional and reporting currency and the functional and reporting currency of our subsidiaries is the U.S. dollar. Monetary assets and liabilities denominated in foreign currencies are re-measured to U.S. dollars using the exchange rates at the balance sheet dates. Non-monetary assets and liabilities denominated in foreign currencies are measured in U.S. dollars using historical exchange rates. Revenue and expenses are measured using the actual exchange rates prevailing on the dates of the transactions. Gains and losses resulting from re-measurement are recorded within Other expense in our consolidated statements of operations and were not material for all periods presented.</t>
        </is>
      </c>
    </row>
    <row r="20">
      <c r="A20" s="4" t="inlineStr">
        <is>
          <t>Restructuring charges</t>
        </is>
      </c>
      <c r="B20" s="4" t="inlineStr">
        <is>
          <t>Restructuring charges Restructuring charges are comprised of costs incurred as a result of our December 15, 2022 reduction in force as well as an impairment of the right of use asset triggered by our decision to cease using a significant portion of certain leased fac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Revenue by Geographic Region</t>
        </is>
      </c>
      <c r="B4" s="4" t="inlineStr">
        <is>
          <t xml:space="preserve">Revenue by geographic region was as follows:
Three months ended June 30, Six months ended June 30,
(in thousands) 2023 2022 2023 2022
Revenue:
Americas – U.S. $ 57,546 $ 52,760 $ 112,355 $ 104,260
Americas – other 3,422 2,988 6,773 5,672
EMEA 8,649 6,802 16,633 13,086
APAC 5,826 5,653 11,439 11,235
Total revenue $ 75,443 $ 68,203 $ 147,200 $ 134,253 </t>
        </is>
      </c>
    </row>
    <row r="5">
      <c r="A5" s="4" t="inlineStr">
        <is>
          <t>Schedule of Property and Equipment, Net by Geographic Region</t>
        </is>
      </c>
      <c r="B5" s="4" t="inlineStr">
        <is>
          <t xml:space="preserve">Property and equipment, net by geographic region was as follows:
June 30, December 31,
(in thousands) 2023 2022
Property and equipment, net:
Americas – U.S. $ 9,474 $ 8,318
EMEA 525 465
APAC 363 300
Total property and equipment, net $ 10,362 $ 9,083 </t>
        </is>
      </c>
    </row>
    <row r="6">
      <c r="A6" s="4" t="inlineStr">
        <is>
          <t>Schedule of Allowance for Credit Losses</t>
        </is>
      </c>
      <c r="B6" s="4" t="inlineStr">
        <is>
          <t xml:space="preserve">The allowance for credit losses consisted of the following:
(in thousands)
Balance at December 31, 2022 $ 9,995
Provision for expected credit losses 1,075
Accounts written off ( 1,476 )
Balance at March 31, 2023 9,594
Provision for expected credit losses 433
Accounts written off ( 312 )
Balance at June 30, 2023 $ 9,715 </t>
        </is>
      </c>
    </row>
    <row r="7">
      <c r="A7" s="4" t="inlineStr">
        <is>
          <t>Schedule of Estimated Useful Lives of Property and Equipment</t>
        </is>
      </c>
      <c r="B7" s="4" t="inlineStr">
        <is>
          <t xml:space="preserve">The estimated useful lives of property and equipment are as follows:
Estimated
Computer equipment 3 years
Computer software 3 years
Furniture and fixtures 5 years
Leasehold improvements 1 - 10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Deferred Cost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e Revenue by Major Source</t>
        </is>
      </c>
      <c r="B4" s="4" t="inlineStr">
        <is>
          <t xml:space="preserve">The following table disaggregates our revenue by major source:
Three months ended June 30, Six months ended June 30,
(in thousands) 2023 2022 2023 2022
Subscription solutions $ 56,135 $ 51,285 $ 109,943 $ 99,272
Partner and services 19,308 16,918 37,257 34,981
Total revenue $ 75,443 $ 68,203 $ 147,200 $ 134,2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Cash Equivalents and Marketable Securities (Tables)</t>
        </is>
      </c>
      <c r="B1" s="2" t="inlineStr">
        <is>
          <t>6 Months Ended</t>
        </is>
      </c>
    </row>
    <row r="2">
      <c r="B2" s="2" t="inlineStr">
        <is>
          <t>Jun. 30, 2023</t>
        </is>
      </c>
    </row>
    <row r="3">
      <c r="A3" s="3" t="inlineStr">
        <is>
          <t>Fair Value Disclosures [Abstract]</t>
        </is>
      </c>
      <c r="B3" s="4" t="inlineStr">
        <is>
          <t xml:space="preserve"> </t>
        </is>
      </c>
    </row>
    <row r="4">
      <c r="A4" s="4" t="inlineStr">
        <is>
          <t>Estimated Fair Value of Our Cash Equivalents and Marketable Securities</t>
        </is>
      </c>
      <c r="B4" s="4" t="inlineStr">
        <is>
          <t xml:space="preserve">The following tables summarize the estimated fair value of our cash equivalents, marketable securities and debt.
As of June 30, 2023
(in thousands) (Level 1) (Level 2) (Level 3) Total
Financial assets:
Money market funds $ 42,591 $ — $ — $ 42,591
U.S. treasury securities 52,305 — — 52,305
Corporate securities — 170,585 — 170,585
Total financial assets $ 94,896 $ 170,585 $ — $ 265,481
As of December 31, 2022
(in thousands) (Level 1) (Level 2) (Level 3) Total
Financial assets:
Money market funds $ 68,129 $ — $ — $ 68,129
U.S. treasury securities 72,577 — — 72,577
Corporate securities — 139,364 — 139,364
Total financial assets $ 140,706 $ 139,364 $ — $ 280,070 4. Fair value measurements, cash equivalents and marketable securities (continued) The following tables summarize the estimated fair value of our cash equivalents and marketable securities.
As of June 30, 2023
(in thousands) Amortized Unrealized Unrealized Estimated
Cash equivalents:
Money market funds $ 42,591 — — $ 42,591
Marketable securities:
U.S. treasury securities $ 52,410 — ( 105 ) $ 52,305
Corporate securities $ 171,068 — ( 483 ) $ 170,585
As of December 31, 2022
(in thousands) Amortized Unrealized Unrealized Estimated
Cash equivalents:
Money market funds $ 68,194 — ( 65 ) $ 68,129
Marketable securities:
U.S. treasury securities $ 73,208 — ( 631 ) $ 72,577
Corporate securities $ 139,932 — ( 568 ) $ 139,3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s of the following:
(in thousands) June 30, 2023 December 31, 2022 Weighted average remaining useful life as of June 30, 2023 (in years)
Gross amount Accumulated amortization Net carrying amount Gross amount Accumulated amortization Net carrying amount
Developed technology $ 13,367 $ ( 6,463 ) $ 6,904 $ 13,367 $ ( 4,745 ) $ 8,622 2.0
Customer relationship 22,525 ( 7,727 ) 14,798 22,525 ( 5,734 ) 16,791 3.8
Tradename 2,470 ( 958 ) 1,512 2,470 ( 711 ) 1,759 3.1
Non-compete agreement 162 ( 105 ) 57 162 ( 78 ) 84 1.1
Other intangibles 485 ( 239 ) 246 485 ( 158 ) 327 1.5
Total intangible assets $ 39,009 $ ( 15,492 ) $ 23,517 $ 39,009 $ ( 11,426 ) $ 27,583 </t>
        </is>
      </c>
    </row>
    <row r="5">
      <c r="A5" s="4" t="inlineStr">
        <is>
          <t>Schedule of Expected Amortization Expense for Intangible Assets</t>
        </is>
      </c>
      <c r="B5" s="4" t="inlineStr">
        <is>
          <t xml:space="preserve">As of June 30, 2023, expected amortization expense for intangible assets was as follows:
(in thousands) June 30, 2023
Remaining six months of 2023 $ 4,066
2024 7,997
2025 6,308
2026 3,429
2027 1,717
Thereafter —
Total $ 23,5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Contingencies, and Leases (Tables)</t>
        </is>
      </c>
      <c r="B1" s="2" t="inlineStr">
        <is>
          <t>6 Months Ended</t>
        </is>
      </c>
    </row>
    <row r="2">
      <c r="B2" s="2" t="inlineStr">
        <is>
          <t>Jun. 30, 2023</t>
        </is>
      </c>
    </row>
    <row r="3">
      <c r="A3" s="3" t="inlineStr">
        <is>
          <t>Commitments Contingencies And Leases [Abstract]</t>
        </is>
      </c>
      <c r="B3" s="4" t="inlineStr">
        <is>
          <t xml:space="preserve"> </t>
        </is>
      </c>
    </row>
    <row r="4">
      <c r="A4" s="4" t="inlineStr">
        <is>
          <t>Supplemental Lease Information</t>
        </is>
      </c>
      <c r="B4" s="4" t="inlineStr">
        <is>
          <t>Supplemental lease i nformation
Cash flow information (in thousands) Six months ended June 30,
2023 2022
Cash paid for operating lease liabilities $ 1,665 $ 2,092
Operating lease information Six months ended June 30,
2023 2022
Weighted-average remaining lease-term 3.91 5.02
Weighted-average discount rate 5.38 % 5.41 %</t>
        </is>
      </c>
    </row>
    <row r="5">
      <c r="A5" s="4" t="inlineStr">
        <is>
          <t>Schedule of Future Maturities of Operating Lease Liabilities</t>
        </is>
      </c>
      <c r="B5" s="4" t="inlineStr">
        <is>
          <t xml:space="preserve">The future maturities of operating lease liabilities are as f ollows:
(in thousands) June 30, 2023
Remaining six months of 2023 $ 1,545
2024 2,957
2025 2,775
2026 2,528
2027 2,133
Thereafter 718
Total minimum lease payments $ 12,656
Less imputed interest ( 1,398 )
Total lease liabilities $ 11,2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6 Months Ended</t>
        </is>
      </c>
    </row>
    <row r="2">
      <c r="B2" s="2" t="inlineStr">
        <is>
          <t>Jun. 30, 2023</t>
        </is>
      </c>
    </row>
    <row r="3">
      <c r="A3" s="3" t="inlineStr">
        <is>
          <t>Other Liabilities Disclosure [Abstract]</t>
        </is>
      </c>
      <c r="B3" s="4" t="inlineStr">
        <is>
          <t xml:space="preserve"> </t>
        </is>
      </c>
    </row>
    <row r="4">
      <c r="A4" s="4" t="inlineStr">
        <is>
          <t>Components of Other Current Liabilities</t>
        </is>
      </c>
      <c r="B4" s="4" t="inlineStr">
        <is>
          <t xml:space="preserve">The following table summarizes the components of other current liabilities:
June 30 December 31,
(in thousands) 2023 2022
Sales tax payable $ 1,911 $ 1,887
Payroll and payroll related expenses 10,702 16,900
Acquisition related compensation 33,063 24,743
Other 4,462 4,914
Other current liabilities $ 50,138 $ 48,4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4" t="inlineStr">
        <is>
          <t>Preferred stock, par valu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Series 1 Common Stock</t>
        </is>
      </c>
      <c r="B7" s="4" t="inlineStr">
        <is>
          <t xml:space="preserve"> </t>
        </is>
      </c>
      <c r="C7" s="4" t="inlineStr">
        <is>
          <t xml:space="preserve"> </t>
        </is>
      </c>
    </row>
    <row r="8">
      <c r="A8" s="4" t="inlineStr">
        <is>
          <t>Common stock, shares authorized</t>
        </is>
      </c>
      <c r="B8" s="5" t="n">
        <v>500000000</v>
      </c>
      <c r="C8" s="5" t="n">
        <v>500000000</v>
      </c>
    </row>
    <row r="9">
      <c r="A9" s="4" t="inlineStr">
        <is>
          <t>Common stock, shares issued</t>
        </is>
      </c>
      <c r="B9" s="5" t="n">
        <v>75104000</v>
      </c>
      <c r="C9" s="5" t="n">
        <v>73945000</v>
      </c>
    </row>
    <row r="10">
      <c r="A10" s="4" t="inlineStr">
        <is>
          <t>Common stock, shares outstanding</t>
        </is>
      </c>
      <c r="B10" s="5" t="n">
        <v>75104000</v>
      </c>
      <c r="C10" s="5" t="n">
        <v>739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ummary of Net Carrying Amount of Notes and Term Debt</t>
        </is>
      </c>
      <c r="B4" s="4" t="inlineStr">
        <is>
          <t xml:space="preserve">The net carrying amount of the Notes and Term Debt consists of the following:
(in thousands) June 30, December 31,
Convertible debt $ 345,000 $ 345,000
Term debt 952 -
Unamortized issuance costs ( 6,517 ) ( 7,503 )
Total debt, net of unamortized issuance costs 339,435 337,497
Less: current portion of long-term debt ( 399 ) -
Carrying value, net $ 339,036 $ 337,497 </t>
        </is>
      </c>
    </row>
    <row r="5">
      <c r="A5" s="4" t="inlineStr">
        <is>
          <t>Summary of Total Interest Expense Recognized Related to Notes and Term Debt</t>
        </is>
      </c>
      <c r="B5" s="4" t="inlineStr">
        <is>
          <t xml:space="preserve">The total interest expense recognized related to the Notes and Term Debt consists of the following:
Three months ended Six months ended
(in thousands) 2023 2022 2023 2022
Contractual interest expense $ 228 $ 216 $ 457 $ 437
Amortization of issuance costs 494 489 987 977
Total $ 722 $ 705 $ 1,444 $ 1,4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Deficit) (Tables)</t>
        </is>
      </c>
      <c r="B1" s="2" t="inlineStr">
        <is>
          <t>6 Months Ended</t>
        </is>
      </c>
    </row>
    <row r="2">
      <c r="B2" s="2" t="inlineStr">
        <is>
          <t>Jun. 30, 2023</t>
        </is>
      </c>
    </row>
    <row r="3">
      <c r="A3" s="3" t="inlineStr">
        <is>
          <t>Equity [Abstract]</t>
        </is>
      </c>
      <c r="B3" s="4" t="inlineStr">
        <is>
          <t xml:space="preserve"> </t>
        </is>
      </c>
    </row>
    <row r="4">
      <c r="A4" s="4" t="inlineStr">
        <is>
          <t>Summary of Stock-Based Compensation Expense</t>
        </is>
      </c>
      <c r="B4" s="4" t="inlineStr">
        <is>
          <t>Stock-based compensation expense was included in the following line items in the accompanying condensed consolidated statements of operations during the periods presented:
Three months ended Six months ended
(in thousands) 2023 2022 2023 2022
Cost of revenue $ 1,281 $ 978 $ 2,457 $ 1,840
Sales and marketing 3,529 3,523 6,337 6,434
Research and development 3,929 3,029 7,390 5,555
General and administrative 2,551 3,048 5,593 5,711
Total stock-based compensation expense $ 11,290 $ 10,578 $ 21,777 $ 19,5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Antidilutive Securities Outstanding Excluded from Computation of Diluted Weighted-Average Shares Outstanding</t>
        </is>
      </c>
      <c r="B4" s="4" t="inlineStr">
        <is>
          <t>The following potentially dilutive securities outstanding have been excluded from the computation of diluted weighted-average shares outstanding because such securities have an antidilutive impact due to losses reported:
As of June 30,
(in thousands) 2023 2022
Stock options outstanding 5,688 6,064
Restricted stock units 6,689 4,119
Acquisition related compensation (1) 89 2,041
Convertible debt 4,719 4,719
Total potentially dilutive securities 17,185 16,943 (1) In connection with the acquisition of Feedonomics and B2B Ninja, we entered into contingent compensation arrangements for post-acquisition services. 1.5 million of contingent consideration. Of the $ 34.0 million to be paid as of June 30, 2023, 89,285 shares were issued in July 2023 as a result of the Bundle transaction. The remaining amount due for Feedonomics, $ 32.5 M was paid in cash and excluded from the above balances as discussed in Note 13, "Subsequent Ev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Overview - Additional Information (Detail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Entity incorporation date</t>
        </is>
      </c>
      <c r="B4" s="4" t="inlineStr">
        <is>
          <t>Feb. 28,  20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 by Geographic Reg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From External Customers And Long 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75443</v>
      </c>
      <c r="C4" s="6" t="n">
        <v>68203</v>
      </c>
      <c r="D4" s="6" t="n">
        <v>147200</v>
      </c>
      <c r="E4" s="6" t="n">
        <v>134253</v>
      </c>
    </row>
    <row r="5">
      <c r="A5" s="4" t="inlineStr">
        <is>
          <t>Americas - U.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7546</v>
      </c>
      <c r="C7" s="5" t="n">
        <v>52760</v>
      </c>
      <c r="D7" s="5" t="n">
        <v>112355</v>
      </c>
      <c r="E7" s="5" t="n">
        <v>104260</v>
      </c>
    </row>
    <row r="8">
      <c r="A8" s="4" t="inlineStr">
        <is>
          <t>Americas - oth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422</v>
      </c>
      <c r="C10" s="5" t="n">
        <v>2988</v>
      </c>
      <c r="D10" s="5" t="n">
        <v>6773</v>
      </c>
      <c r="E10" s="5" t="n">
        <v>5672</v>
      </c>
    </row>
    <row r="11">
      <c r="A11" s="4" t="inlineStr">
        <is>
          <t>EMEA</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 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8649</v>
      </c>
      <c r="C13" s="5" t="n">
        <v>6802</v>
      </c>
      <c r="D13" s="5" t="n">
        <v>16633</v>
      </c>
      <c r="E13" s="5" t="n">
        <v>13086</v>
      </c>
    </row>
    <row r="14">
      <c r="A14" s="4" t="inlineStr">
        <is>
          <t>APAC</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5826</v>
      </c>
      <c r="C16" s="6" t="n">
        <v>5653</v>
      </c>
      <c r="D16" s="6" t="n">
        <v>11439</v>
      </c>
      <c r="E16" s="6" t="n">
        <v>1123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and Equipment, Net by Geographic Region (Details) - USD ($) $ in Thousands</t>
        </is>
      </c>
      <c r="B1" s="2" t="inlineStr">
        <is>
          <t>Jun. 30, 2023</t>
        </is>
      </c>
      <c r="C1" s="2" t="inlineStr">
        <is>
          <t>Dec. 31, 2022</t>
        </is>
      </c>
    </row>
    <row r="2">
      <c r="A2" s="3" t="inlineStr">
        <is>
          <t>Revenues From External Customers And Long Lived Assets [Line Items]</t>
        </is>
      </c>
      <c r="B2" s="4" t="inlineStr">
        <is>
          <t xml:space="preserve"> </t>
        </is>
      </c>
      <c r="C2" s="4" t="inlineStr">
        <is>
          <t xml:space="preserve"> </t>
        </is>
      </c>
    </row>
    <row r="3">
      <c r="A3" s="4" t="inlineStr">
        <is>
          <t>Total property and equipment, net</t>
        </is>
      </c>
      <c r="B3" s="6" t="n">
        <v>10362</v>
      </c>
      <c r="C3" s="6" t="n">
        <v>9083</v>
      </c>
    </row>
    <row r="4">
      <c r="A4" s="4" t="inlineStr">
        <is>
          <t>Americas - U.S.</t>
        </is>
      </c>
      <c r="B4" s="4" t="inlineStr">
        <is>
          <t xml:space="preserve"> </t>
        </is>
      </c>
      <c r="C4" s="4" t="inlineStr">
        <is>
          <t xml:space="preserve"> </t>
        </is>
      </c>
    </row>
    <row r="5">
      <c r="A5" s="3" t="inlineStr">
        <is>
          <t>Revenues From External Customers And Long Lived Assets [Line Items]</t>
        </is>
      </c>
      <c r="B5" s="4" t="inlineStr">
        <is>
          <t xml:space="preserve"> </t>
        </is>
      </c>
      <c r="C5" s="4" t="inlineStr">
        <is>
          <t xml:space="preserve"> </t>
        </is>
      </c>
    </row>
    <row r="6">
      <c r="A6" s="4" t="inlineStr">
        <is>
          <t>Total property and equipment, net</t>
        </is>
      </c>
      <c r="B6" s="5" t="n">
        <v>9474</v>
      </c>
      <c r="C6" s="5" t="n">
        <v>8318</v>
      </c>
    </row>
    <row r="7">
      <c r="A7" s="4" t="inlineStr">
        <is>
          <t>EMEA</t>
        </is>
      </c>
      <c r="B7" s="4" t="inlineStr">
        <is>
          <t xml:space="preserve"> </t>
        </is>
      </c>
      <c r="C7" s="4" t="inlineStr">
        <is>
          <t xml:space="preserve"> </t>
        </is>
      </c>
    </row>
    <row r="8">
      <c r="A8" s="3" t="inlineStr">
        <is>
          <t>Revenues From External Customers And Long Lived Assets [Line Items]</t>
        </is>
      </c>
      <c r="B8" s="4" t="inlineStr">
        <is>
          <t xml:space="preserve"> </t>
        </is>
      </c>
      <c r="C8" s="4" t="inlineStr">
        <is>
          <t xml:space="preserve"> </t>
        </is>
      </c>
    </row>
    <row r="9">
      <c r="A9" s="4" t="inlineStr">
        <is>
          <t>Total property and equipment, net</t>
        </is>
      </c>
      <c r="B9" s="5" t="n">
        <v>525</v>
      </c>
      <c r="C9" s="5" t="n">
        <v>465</v>
      </c>
    </row>
    <row r="10">
      <c r="A10" s="4" t="inlineStr">
        <is>
          <t>APAC</t>
        </is>
      </c>
      <c r="B10" s="4" t="inlineStr">
        <is>
          <t xml:space="preserve"> </t>
        </is>
      </c>
      <c r="C10" s="4" t="inlineStr">
        <is>
          <t xml:space="preserve"> </t>
        </is>
      </c>
    </row>
    <row r="11">
      <c r="A11" s="3" t="inlineStr">
        <is>
          <t>Revenues From External Customers And Long Lived Assets [Line Items]</t>
        </is>
      </c>
      <c r="B11" s="4" t="inlineStr">
        <is>
          <t xml:space="preserve"> </t>
        </is>
      </c>
      <c r="C11" s="4" t="inlineStr">
        <is>
          <t xml:space="preserve"> </t>
        </is>
      </c>
    </row>
    <row r="12">
      <c r="A12" s="4" t="inlineStr">
        <is>
          <t>Total property and equipment, net</t>
        </is>
      </c>
      <c r="B12" s="6" t="n">
        <v>363</v>
      </c>
      <c r="C12" s="6" t="n">
        <v>3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9" customWidth="1" min="4" max="4"/>
    <col width="14" customWidth="1" min="5" max="5"/>
    <col width="14" customWidth="1" min="6" max="6"/>
  </cols>
  <sheetData>
    <row r="1">
      <c r="A1" s="1" t="inlineStr">
        <is>
          <t>Summary of Significant Accounting Policie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including unbilled receivables</t>
        </is>
      </c>
      <c r="B4" s="6" t="n">
        <v>21700</v>
      </c>
      <c r="C4" s="4" t="inlineStr">
        <is>
          <t xml:space="preserve"> </t>
        </is>
      </c>
      <c r="D4" s="6" t="n">
        <v>21700</v>
      </c>
      <c r="E4" s="4" t="inlineStr">
        <is>
          <t xml:space="preserve"> </t>
        </is>
      </c>
      <c r="F4" s="6" t="n">
        <v>19900</v>
      </c>
    </row>
    <row r="5">
      <c r="A5" s="4" t="inlineStr">
        <is>
          <t>Software development costs</t>
        </is>
      </c>
      <c r="B5" s="5" t="n">
        <v>4800</v>
      </c>
      <c r="C5" s="4" t="inlineStr">
        <is>
          <t xml:space="preserve"> </t>
        </is>
      </c>
      <c r="D5" s="5" t="n">
        <v>4800</v>
      </c>
      <c r="E5" s="4" t="inlineStr">
        <is>
          <t xml:space="preserve"> </t>
        </is>
      </c>
      <c r="F5" s="5" t="n">
        <v>2800</v>
      </c>
    </row>
    <row r="6">
      <c r="A6" s="4" t="inlineStr">
        <is>
          <t>Software development accumulated depreciation</t>
        </is>
      </c>
      <c r="B6" s="5" t="n">
        <v>400</v>
      </c>
      <c r="C6" s="4" t="inlineStr">
        <is>
          <t xml:space="preserve"> </t>
        </is>
      </c>
      <c r="D6" s="5" t="n">
        <v>400</v>
      </c>
      <c r="E6" s="4" t="inlineStr">
        <is>
          <t xml:space="preserve"> </t>
        </is>
      </c>
      <c r="F6" s="5" t="n">
        <v>0</v>
      </c>
    </row>
    <row r="7">
      <c r="A7" s="4" t="inlineStr">
        <is>
          <t>Amortization on internally developed software</t>
        </is>
      </c>
      <c r="B7" s="5" t="n">
        <v>200</v>
      </c>
      <c r="C7" s="6" t="n">
        <v>0</v>
      </c>
      <c r="D7" s="6" t="n">
        <v>400</v>
      </c>
      <c r="E7" s="6" t="n">
        <v>0</v>
      </c>
      <c r="F7" s="4" t="inlineStr">
        <is>
          <t xml:space="preserve"> </t>
        </is>
      </c>
    </row>
    <row r="8">
      <c r="A8" s="4" t="inlineStr">
        <is>
          <t>First contingent compensation arrangement payments over the service period</t>
        </is>
      </c>
      <c r="B8" s="4" t="inlineStr">
        <is>
          <t xml:space="preserve"> </t>
        </is>
      </c>
      <c r="C8" s="4" t="inlineStr">
        <is>
          <t xml:space="preserve"> </t>
        </is>
      </c>
      <c r="D8" s="4" t="inlineStr">
        <is>
          <t>12 months</t>
        </is>
      </c>
      <c r="E8" s="4" t="inlineStr">
        <is>
          <t xml:space="preserve"> </t>
        </is>
      </c>
      <c r="F8" s="4" t="inlineStr">
        <is>
          <t xml:space="preserve"> </t>
        </is>
      </c>
    </row>
    <row r="9">
      <c r="A9" s="4" t="inlineStr">
        <is>
          <t>Second contingent compensation arrangement payments over the service period</t>
        </is>
      </c>
      <c r="B9" s="4" t="inlineStr">
        <is>
          <t xml:space="preserve"> </t>
        </is>
      </c>
      <c r="C9" s="4" t="inlineStr">
        <is>
          <t xml:space="preserve"> </t>
        </is>
      </c>
      <c r="D9" s="4" t="inlineStr">
        <is>
          <t>24 months</t>
        </is>
      </c>
      <c r="E9" s="4" t="inlineStr">
        <is>
          <t xml:space="preserve"> </t>
        </is>
      </c>
      <c r="F9" s="4" t="inlineStr">
        <is>
          <t xml:space="preserve"> </t>
        </is>
      </c>
    </row>
    <row r="10">
      <c r="A10" s="4" t="inlineStr">
        <is>
          <t>Acquisition related expenses</t>
        </is>
      </c>
      <c r="B10" s="5" t="n">
        <v>4125</v>
      </c>
      <c r="C10" s="5" t="n">
        <v>12521</v>
      </c>
      <c r="D10" s="6" t="n">
        <v>8250</v>
      </c>
      <c r="E10" s="5" t="n">
        <v>25181</v>
      </c>
      <c r="F10" s="4" t="inlineStr">
        <is>
          <t xml:space="preserve"> </t>
        </is>
      </c>
    </row>
    <row r="11">
      <c r="A11" s="4" t="inlineStr">
        <is>
          <t>Business combination compensation expense related to contingent compensation</t>
        </is>
      </c>
      <c r="B11" s="5" t="n">
        <v>4100</v>
      </c>
      <c r="C11" s="4" t="inlineStr">
        <is>
          <t xml:space="preserve"> </t>
        </is>
      </c>
      <c r="D11" s="5" t="n">
        <v>8300</v>
      </c>
      <c r="E11" s="4" t="inlineStr">
        <is>
          <t xml:space="preserve"> </t>
        </is>
      </c>
      <c r="F11" s="4" t="inlineStr">
        <is>
          <t xml:space="preserve"> </t>
        </is>
      </c>
    </row>
    <row r="12">
      <c r="A12" s="4" t="inlineStr">
        <is>
          <t>General and administrative</t>
        </is>
      </c>
      <c r="B12" s="5" t="n">
        <v>14428</v>
      </c>
      <c r="C12" s="5" t="n">
        <v>17526</v>
      </c>
      <c r="D12" s="5" t="n">
        <v>30922</v>
      </c>
      <c r="E12" s="5" t="n">
        <v>33372</v>
      </c>
      <c r="F12" s="4" t="inlineStr">
        <is>
          <t xml:space="preserve"> </t>
        </is>
      </c>
    </row>
    <row r="13">
      <c r="A13" s="4" t="inlineStr">
        <is>
          <t>Sales and marketing</t>
        </is>
      </c>
      <c r="B13" s="5" t="n">
        <v>35593</v>
      </c>
      <c r="C13" s="5" t="n">
        <v>36033</v>
      </c>
      <c r="D13" s="5" t="n">
        <v>69645</v>
      </c>
      <c r="E13" s="5" t="n">
        <v>69672</v>
      </c>
      <c r="F13" s="4" t="inlineStr">
        <is>
          <t xml:space="preserve"> </t>
        </is>
      </c>
    </row>
    <row r="14">
      <c r="A14" s="4" t="inlineStr">
        <is>
          <t>Revision of Prior Period, Reclassification, Adjust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eneral and administrative</t>
        </is>
      </c>
      <c r="B16" s="4" t="inlineStr">
        <is>
          <t xml:space="preserve"> </t>
        </is>
      </c>
      <c r="C16" s="6" t="n">
        <v>-1700</v>
      </c>
      <c r="D16" s="4" t="inlineStr">
        <is>
          <t xml:space="preserve"> </t>
        </is>
      </c>
      <c r="E16" s="4" t="inlineStr">
        <is>
          <t xml:space="preserve"> </t>
        </is>
      </c>
      <c r="F16" s="4" t="inlineStr">
        <is>
          <t xml:space="preserve"> </t>
        </is>
      </c>
    </row>
    <row r="17">
      <c r="A17" s="4" t="inlineStr">
        <is>
          <t>Sales and marketing</t>
        </is>
      </c>
      <c r="B17" s="4" t="inlineStr">
        <is>
          <t xml:space="preserve"> </t>
        </is>
      </c>
      <c r="C17" s="4" t="inlineStr">
        <is>
          <t xml:space="preserve"> </t>
        </is>
      </c>
      <c r="D17" s="4" t="inlineStr">
        <is>
          <t xml:space="preserve"> </t>
        </is>
      </c>
      <c r="E17" s="6" t="n">
        <v>3200</v>
      </c>
      <c r="F17" s="4" t="inlineStr">
        <is>
          <t xml:space="preserve"> </t>
        </is>
      </c>
    </row>
    <row r="18">
      <c r="A18" s="4" t="inlineStr">
        <is>
          <t>Enterprise Subscription Solu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billed receivables including contract assets</t>
        </is>
      </c>
      <c r="B20" s="5" t="n">
        <v>15300</v>
      </c>
      <c r="C20" s="4" t="inlineStr">
        <is>
          <t xml:space="preserve"> </t>
        </is>
      </c>
      <c r="D20" s="5" t="n">
        <v>15300</v>
      </c>
      <c r="E20" s="4" t="inlineStr">
        <is>
          <t xml:space="preserve"> </t>
        </is>
      </c>
      <c r="F20" s="5" t="n">
        <v>15700</v>
      </c>
    </row>
    <row r="21">
      <c r="A21" s="4" t="inlineStr">
        <is>
          <t>PSR Custome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billed receivables including contract assets</t>
        </is>
      </c>
      <c r="B23" s="6" t="n">
        <v>6400</v>
      </c>
      <c r="C23" s="4" t="inlineStr">
        <is>
          <t xml:space="preserve"> </t>
        </is>
      </c>
      <c r="D23" s="6" t="n">
        <v>6400</v>
      </c>
      <c r="E23" s="4" t="inlineStr">
        <is>
          <t xml:space="preserve"> </t>
        </is>
      </c>
      <c r="F23" s="6" t="n">
        <v>4200</v>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count receivable payment terms</t>
        </is>
      </c>
      <c r="B26" s="4" t="inlineStr">
        <is>
          <t xml:space="preserve"> </t>
        </is>
      </c>
      <c r="C26" s="4" t="inlineStr">
        <is>
          <t xml:space="preserve"> </t>
        </is>
      </c>
      <c r="D26" s="4" t="inlineStr">
        <is>
          <t>due immediately</t>
        </is>
      </c>
      <c r="E26" s="4" t="inlineStr">
        <is>
          <t xml:space="preserve"> </t>
        </is>
      </c>
      <c r="F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ount receivable payment terms</t>
        </is>
      </c>
      <c r="B29" s="4" t="inlineStr">
        <is>
          <t xml:space="preserve"> </t>
        </is>
      </c>
      <c r="C29" s="4" t="inlineStr">
        <is>
          <t xml:space="preserve"> </t>
        </is>
      </c>
      <c r="D29" s="4" t="inlineStr">
        <is>
          <t>due within 90 days</t>
        </is>
      </c>
      <c r="E29" s="4" t="inlineStr">
        <is>
          <t xml:space="preserve"> </t>
        </is>
      </c>
      <c r="F29" s="4" t="inlineStr">
        <is>
          <t xml:space="preserve"> </t>
        </is>
      </c>
    </row>
    <row r="30">
      <c r="A30" s="4" t="inlineStr">
        <is>
          <t>Measurement period from acquisition date</t>
        </is>
      </c>
      <c r="B30" s="4" t="inlineStr">
        <is>
          <t xml:space="preserve"> </t>
        </is>
      </c>
      <c r="C30" s="4" t="inlineStr">
        <is>
          <t xml:space="preserve"> </t>
        </is>
      </c>
      <c r="D30" s="4" t="inlineStr">
        <is>
          <t>1 year</t>
        </is>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llowance for Credit Losses (Details) - USD ($) $ in Thousands</t>
        </is>
      </c>
      <c r="B1" s="2" t="inlineStr">
        <is>
          <t>3 Months Ended</t>
        </is>
      </c>
      <c r="D1" s="2" t="inlineStr">
        <is>
          <t>6 Months Ended</t>
        </is>
      </c>
    </row>
    <row r="2">
      <c r="B2" s="2" t="inlineStr">
        <is>
          <t>Jun. 30, 2023</t>
        </is>
      </c>
      <c r="C2" s="2" t="inlineStr">
        <is>
          <t>Mar. 31, 2023</t>
        </is>
      </c>
      <c r="D2" s="2" t="inlineStr">
        <is>
          <t>Jun. 30, 2023</t>
        </is>
      </c>
      <c r="E2" s="2" t="inlineStr">
        <is>
          <t>Jun. 30, 2022</t>
        </is>
      </c>
    </row>
    <row r="3">
      <c r="A3" s="3" t="inlineStr">
        <is>
          <t>Allowance for Credit Los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9594</v>
      </c>
      <c r="C4" s="6" t="n">
        <v>9995</v>
      </c>
      <c r="D4" s="6" t="n">
        <v>9995</v>
      </c>
      <c r="E4" s="4" t="inlineStr">
        <is>
          <t xml:space="preserve"> </t>
        </is>
      </c>
    </row>
    <row r="5">
      <c r="A5" s="4" t="inlineStr">
        <is>
          <t>Provision for expected credit losses</t>
        </is>
      </c>
      <c r="B5" s="5" t="n">
        <v>433</v>
      </c>
      <c r="C5" s="5" t="n">
        <v>1075</v>
      </c>
      <c r="D5" s="5" t="n">
        <v>1508</v>
      </c>
      <c r="E5" s="6" t="n">
        <v>3399</v>
      </c>
    </row>
    <row r="6">
      <c r="A6" s="4" t="inlineStr">
        <is>
          <t>Accounts written off</t>
        </is>
      </c>
      <c r="B6" s="5" t="n">
        <v>-312</v>
      </c>
      <c r="C6" s="5" t="n">
        <v>-1476</v>
      </c>
      <c r="D6" s="4" t="inlineStr">
        <is>
          <t xml:space="preserve"> </t>
        </is>
      </c>
      <c r="E6" s="4" t="inlineStr">
        <is>
          <t xml:space="preserve"> </t>
        </is>
      </c>
    </row>
    <row r="7">
      <c r="A7" s="4" t="inlineStr">
        <is>
          <t>Ending Balance</t>
        </is>
      </c>
      <c r="B7" s="6" t="n">
        <v>9715</v>
      </c>
      <c r="C7" s="6" t="n">
        <v>9594</v>
      </c>
      <c r="D7" s="6" t="n">
        <v>9715</v>
      </c>
      <c r="E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Property and Equipment (Details)</t>
        </is>
      </c>
      <c r="B1" s="2" t="inlineStr">
        <is>
          <t>Jun. 30, 2023</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Estimated useful lives of property and equipment</t>
        </is>
      </c>
      <c r="B4" s="4" t="inlineStr">
        <is>
          <t>3 years</t>
        </is>
      </c>
    </row>
    <row r="5">
      <c r="A5" s="4" t="inlineStr">
        <is>
          <t>Computer Software</t>
        </is>
      </c>
      <c r="B5" s="4" t="inlineStr">
        <is>
          <t xml:space="preserve"> </t>
        </is>
      </c>
    </row>
    <row r="6">
      <c r="A6" s="3" t="inlineStr">
        <is>
          <t>Property Plant And Equipment [Line Items]</t>
        </is>
      </c>
      <c r="B6" s="4" t="inlineStr">
        <is>
          <t xml:space="preserve"> </t>
        </is>
      </c>
    </row>
    <row r="7">
      <c r="A7" s="4" t="inlineStr">
        <is>
          <t>Estimated useful lives of property and equipment</t>
        </is>
      </c>
      <c r="B7" s="4" t="inlineStr">
        <is>
          <t>3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Estimated useful lives of property and equipment</t>
        </is>
      </c>
      <c r="B10" s="4" t="inlineStr">
        <is>
          <t>5 years</t>
        </is>
      </c>
    </row>
    <row r="11">
      <c r="A11" s="4" t="inlineStr">
        <is>
          <t>Leasehold Improvements | Minimum</t>
        </is>
      </c>
      <c r="B11" s="4" t="inlineStr">
        <is>
          <t xml:space="preserve"> </t>
        </is>
      </c>
    </row>
    <row r="12">
      <c r="A12" s="3" t="inlineStr">
        <is>
          <t>Property Plant And Equipment [Line Items]</t>
        </is>
      </c>
      <c r="B12" s="4" t="inlineStr">
        <is>
          <t xml:space="preserve"> </t>
        </is>
      </c>
    </row>
    <row r="13">
      <c r="A13" s="4" t="inlineStr">
        <is>
          <t>Estimated useful lives of property and equipment</t>
        </is>
      </c>
      <c r="B13" s="4" t="inlineStr">
        <is>
          <t>1 year</t>
        </is>
      </c>
    </row>
    <row r="14">
      <c r="A14" s="4" t="inlineStr">
        <is>
          <t>Leasehold Improvements | Maximum</t>
        </is>
      </c>
      <c r="B14" s="4" t="inlineStr">
        <is>
          <t xml:space="preserve"> </t>
        </is>
      </c>
    </row>
    <row r="15">
      <c r="A15" s="3" t="inlineStr">
        <is>
          <t>Property Plant And Equipment [Line Items]</t>
        </is>
      </c>
      <c r="B15" s="4" t="inlineStr">
        <is>
          <t xml:space="preserve"> </t>
        </is>
      </c>
    </row>
    <row r="16">
      <c r="A16" s="4" t="inlineStr">
        <is>
          <t>Estimated useful lives of property and equipment</t>
        </is>
      </c>
      <c r="B16" s="4" t="inlineStr">
        <is>
          <t>1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Deferred Costs - Schedule of Disaggregate Revenue by Major Sourc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75443</v>
      </c>
      <c r="C4" s="6" t="n">
        <v>68203</v>
      </c>
      <c r="D4" s="6" t="n">
        <v>147200</v>
      </c>
      <c r="E4" s="6" t="n">
        <v>134253</v>
      </c>
    </row>
    <row r="5">
      <c r="A5" s="4" t="inlineStr">
        <is>
          <t>Subscription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6135</v>
      </c>
      <c r="C7" s="5" t="n">
        <v>51285</v>
      </c>
      <c r="D7" s="5" t="n">
        <v>109943</v>
      </c>
      <c r="E7" s="5" t="n">
        <v>99272</v>
      </c>
    </row>
    <row r="8">
      <c r="A8" s="4" t="inlineStr">
        <is>
          <t>Partner and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9308</v>
      </c>
      <c r="C10" s="6" t="n">
        <v>16918</v>
      </c>
      <c r="D10" s="6" t="n">
        <v>37257</v>
      </c>
      <c r="E10" s="6" t="n">
        <v>3498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5443</v>
      </c>
      <c r="C4" s="6" t="n">
        <v>68203</v>
      </c>
      <c r="D4" s="6" t="n">
        <v>147200</v>
      </c>
      <c r="E4" s="6" t="n">
        <v>134253</v>
      </c>
    </row>
    <row r="5">
      <c r="A5" s="4" t="inlineStr">
        <is>
          <t>Cost of revenue</t>
        </is>
      </c>
      <c r="B5" s="5" t="n">
        <v>18756</v>
      </c>
      <c r="C5" s="5" t="n">
        <v>16860</v>
      </c>
      <c r="D5" s="5" t="n">
        <v>36202</v>
      </c>
      <c r="E5" s="5" t="n">
        <v>33963</v>
      </c>
    </row>
    <row r="6">
      <c r="A6" s="4" t="inlineStr">
        <is>
          <t>Gross profit</t>
        </is>
      </c>
      <c r="B6" s="5" t="n">
        <v>56687</v>
      </c>
      <c r="C6" s="5" t="n">
        <v>51343</v>
      </c>
      <c r="D6" s="5" t="n">
        <v>110998</v>
      </c>
      <c r="E6" s="5" t="n">
        <v>10029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35593</v>
      </c>
      <c r="C8" s="5" t="n">
        <v>36033</v>
      </c>
      <c r="D8" s="5" t="n">
        <v>69645</v>
      </c>
      <c r="E8" s="5" t="n">
        <v>69672</v>
      </c>
    </row>
    <row r="9">
      <c r="A9" s="4" t="inlineStr">
        <is>
          <t>Research and development</t>
        </is>
      </c>
      <c r="B9" s="5" t="n">
        <v>21403</v>
      </c>
      <c r="C9" s="5" t="n">
        <v>22394</v>
      </c>
      <c r="D9" s="5" t="n">
        <v>42248</v>
      </c>
      <c r="E9" s="5" t="n">
        <v>43339</v>
      </c>
    </row>
    <row r="10">
      <c r="A10" s="4" t="inlineStr">
        <is>
          <t>General and administrative</t>
        </is>
      </c>
      <c r="B10" s="5" t="n">
        <v>14428</v>
      </c>
      <c r="C10" s="5" t="n">
        <v>17526</v>
      </c>
      <c r="D10" s="5" t="n">
        <v>30922</v>
      </c>
      <c r="E10" s="5" t="n">
        <v>33372</v>
      </c>
    </row>
    <row r="11">
      <c r="A11" s="4" t="inlineStr">
        <is>
          <t>Acquisition related expenses</t>
        </is>
      </c>
      <c r="B11" s="5" t="n">
        <v>4125</v>
      </c>
      <c r="C11" s="5" t="n">
        <v>12521</v>
      </c>
      <c r="D11" s="5" t="n">
        <v>8250</v>
      </c>
      <c r="E11" s="5" t="n">
        <v>25181</v>
      </c>
    </row>
    <row r="12">
      <c r="A12" s="4" t="inlineStr">
        <is>
          <t>Restructuring charges</t>
        </is>
      </c>
      <c r="B12" s="4" t="inlineStr">
        <is>
          <t xml:space="preserve"> </t>
        </is>
      </c>
      <c r="C12" s="4" t="inlineStr">
        <is>
          <t xml:space="preserve"> </t>
        </is>
      </c>
      <c r="D12" s="5" t="n">
        <v>420</v>
      </c>
      <c r="E12" s="4" t="inlineStr">
        <is>
          <t xml:space="preserve"> </t>
        </is>
      </c>
    </row>
    <row r="13">
      <c r="A13" s="4" t="inlineStr">
        <is>
          <t>Amortization of intangible assets</t>
        </is>
      </c>
      <c r="B13" s="5" t="n">
        <v>2033</v>
      </c>
      <c r="C13" s="5" t="n">
        <v>2009</v>
      </c>
      <c r="D13" s="5" t="n">
        <v>4066</v>
      </c>
      <c r="E13" s="5" t="n">
        <v>4046</v>
      </c>
    </row>
    <row r="14">
      <c r="A14" s="4" t="inlineStr">
        <is>
          <t>Total operating expenses</t>
        </is>
      </c>
      <c r="B14" s="5" t="n">
        <v>77582</v>
      </c>
      <c r="C14" s="5" t="n">
        <v>90483</v>
      </c>
      <c r="D14" s="5" t="n">
        <v>155551</v>
      </c>
      <c r="E14" s="5" t="n">
        <v>175610</v>
      </c>
    </row>
    <row r="15">
      <c r="A15" s="4" t="inlineStr">
        <is>
          <t>Loss from operations</t>
        </is>
      </c>
      <c r="B15" s="5" t="n">
        <v>-20895</v>
      </c>
      <c r="C15" s="5" t="n">
        <v>-39140</v>
      </c>
      <c r="D15" s="5" t="n">
        <v>-44553</v>
      </c>
      <c r="E15" s="5" t="n">
        <v>-75320</v>
      </c>
    </row>
    <row r="16">
      <c r="A16" s="4" t="inlineStr">
        <is>
          <t>Interest income</t>
        </is>
      </c>
      <c r="B16" s="5" t="n">
        <v>2825</v>
      </c>
      <c r="C16" s="5" t="n">
        <v>577</v>
      </c>
      <c r="D16" s="5" t="n">
        <v>5251</v>
      </c>
      <c r="E16" s="5" t="n">
        <v>699</v>
      </c>
    </row>
    <row r="17">
      <c r="A17" s="4" t="inlineStr">
        <is>
          <t>Interest expense</t>
        </is>
      </c>
      <c r="B17" s="5" t="n">
        <v>-722</v>
      </c>
      <c r="C17" s="5" t="n">
        <v>-705</v>
      </c>
      <c r="D17" s="5" t="n">
        <v>-1444</v>
      </c>
      <c r="E17" s="5" t="n">
        <v>-1414</v>
      </c>
    </row>
    <row r="18">
      <c r="A18" s="4" t="inlineStr">
        <is>
          <t>Other expense</t>
        </is>
      </c>
      <c r="B18" s="5" t="n">
        <v>-63</v>
      </c>
      <c r="C18" s="5" t="n">
        <v>-297</v>
      </c>
      <c r="D18" s="5" t="n">
        <v>-32</v>
      </c>
      <c r="E18" s="5" t="n">
        <v>-452</v>
      </c>
    </row>
    <row r="19">
      <c r="A19" s="4" t="inlineStr">
        <is>
          <t>Loss before provision for income taxes</t>
        </is>
      </c>
      <c r="B19" s="5" t="n">
        <v>-18855</v>
      </c>
      <c r="C19" s="5" t="n">
        <v>-39565</v>
      </c>
      <c r="D19" s="5" t="n">
        <v>-40778</v>
      </c>
      <c r="E19" s="5" t="n">
        <v>-76487</v>
      </c>
    </row>
    <row r="20">
      <c r="A20" s="4" t="inlineStr">
        <is>
          <t>Provision for income taxes</t>
        </is>
      </c>
      <c r="B20" s="5" t="n">
        <v>210</v>
      </c>
      <c r="C20" s="5" t="n">
        <v>40</v>
      </c>
      <c r="D20" s="5" t="n">
        <v>407</v>
      </c>
      <c r="E20" s="5" t="n">
        <v>155</v>
      </c>
    </row>
    <row r="21">
      <c r="A21" s="4" t="inlineStr">
        <is>
          <t>Net loss</t>
        </is>
      </c>
      <c r="B21" s="6" t="n">
        <v>-19065</v>
      </c>
      <c r="C21" s="6" t="n">
        <v>-39605</v>
      </c>
      <c r="D21" s="6" t="n">
        <v>-41185</v>
      </c>
      <c r="E21" s="6" t="n">
        <v>-76642</v>
      </c>
    </row>
    <row r="22">
      <c r="A22" s="4" t="inlineStr">
        <is>
          <t>Basic net loss per share</t>
        </is>
      </c>
      <c r="B22" s="8" t="n">
        <v>-0.25</v>
      </c>
      <c r="C22" s="8" t="n">
        <v>-0.54</v>
      </c>
      <c r="D22" s="8" t="n">
        <v>-0.55</v>
      </c>
      <c r="E22" s="8" t="n">
        <v>-1.05</v>
      </c>
    </row>
    <row r="23">
      <c r="A23" s="4" t="inlineStr">
        <is>
          <t>Diluted net loss per share</t>
        </is>
      </c>
      <c r="B23" s="8" t="n">
        <v>-0.25</v>
      </c>
      <c r="C23" s="8" t="n">
        <v>-0.54</v>
      </c>
      <c r="D23" s="8" t="n">
        <v>-0.55</v>
      </c>
      <c r="E23" s="8" t="n">
        <v>-1.05</v>
      </c>
    </row>
    <row r="24">
      <c r="A24" s="4" t="inlineStr">
        <is>
          <t>Shares used to compute basic net loss per share</t>
        </is>
      </c>
      <c r="B24" s="5" t="n">
        <v>74790</v>
      </c>
      <c r="C24" s="5" t="n">
        <v>73084</v>
      </c>
      <c r="D24" s="5" t="n">
        <v>74468</v>
      </c>
      <c r="E24" s="5" t="n">
        <v>72782</v>
      </c>
    </row>
    <row r="25">
      <c r="A25" s="4" t="inlineStr">
        <is>
          <t>Shares used to compute diluted net loss per share</t>
        </is>
      </c>
      <c r="B25" s="5" t="n">
        <v>74790</v>
      </c>
      <c r="C25" s="5" t="n">
        <v>73084</v>
      </c>
      <c r="D25" s="5" t="n">
        <v>74468</v>
      </c>
      <c r="E25" s="5" t="n">
        <v>727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Recognition and Deferred Costs - Additional Information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zed previously deferred revenue</t>
        </is>
      </c>
      <c r="B4" s="4" t="inlineStr">
        <is>
          <t xml:space="preserve"> </t>
        </is>
      </c>
      <c r="C4" s="4" t="inlineStr">
        <is>
          <t xml:space="preserve"> </t>
        </is>
      </c>
      <c r="D4" s="6" t="n">
        <v>12100000</v>
      </c>
      <c r="E4" s="4" t="inlineStr">
        <is>
          <t xml:space="preserve"> </t>
        </is>
      </c>
      <c r="F4" s="4" t="inlineStr">
        <is>
          <t xml:space="preserve"> </t>
        </is>
      </c>
    </row>
    <row r="5">
      <c r="A5" s="4" t="inlineStr">
        <is>
          <t>Amortization of deferred sales commissions estimated period</t>
        </is>
      </c>
      <c r="B5" s="4" t="inlineStr">
        <is>
          <t xml:space="preserve"> </t>
        </is>
      </c>
      <c r="C5" s="4" t="inlineStr">
        <is>
          <t xml:space="preserve"> </t>
        </is>
      </c>
      <c r="D5" s="4" t="inlineStr">
        <is>
          <t>3 years</t>
        </is>
      </c>
      <c r="E5" s="4" t="inlineStr">
        <is>
          <t xml:space="preserve"> </t>
        </is>
      </c>
      <c r="F5" s="4" t="inlineStr">
        <is>
          <t xml:space="preserve"> </t>
        </is>
      </c>
    </row>
    <row r="6">
      <c r="A6" s="4" t="inlineStr">
        <is>
          <t>Impairment of deferred commissions</t>
        </is>
      </c>
      <c r="B6" s="6" t="n">
        <v>0</v>
      </c>
      <c r="C6" s="4" t="inlineStr">
        <is>
          <t xml:space="preserve"> </t>
        </is>
      </c>
      <c r="D6" s="6" t="n">
        <v>0</v>
      </c>
      <c r="E6" s="4" t="inlineStr">
        <is>
          <t xml:space="preserve"> </t>
        </is>
      </c>
      <c r="F6" s="6" t="n">
        <v>0</v>
      </c>
    </row>
    <row r="7">
      <c r="A7" s="4" t="inlineStr">
        <is>
          <t>Deferred sales commissions</t>
        </is>
      </c>
      <c r="B7" s="5" t="n">
        <v>2500000</v>
      </c>
      <c r="C7" s="6" t="n">
        <v>2500000</v>
      </c>
      <c r="D7" s="5" t="n">
        <v>4200000</v>
      </c>
      <c r="E7" s="6" t="n">
        <v>4400000</v>
      </c>
      <c r="F7" s="4" t="inlineStr">
        <is>
          <t xml:space="preserve"> </t>
        </is>
      </c>
    </row>
    <row r="8">
      <c r="A8" s="4" t="inlineStr">
        <is>
          <t>Deferred commission amortization expense</t>
        </is>
      </c>
      <c r="B8" s="6" t="n">
        <v>1700000</v>
      </c>
      <c r="C8" s="6" t="n">
        <v>1200000</v>
      </c>
      <c r="D8" s="6" t="n">
        <v>3300000</v>
      </c>
      <c r="E8" s="6" t="n">
        <v>2300000</v>
      </c>
      <c r="F8" s="4" t="inlineStr">
        <is>
          <t xml:space="preserve"> </t>
        </is>
      </c>
    </row>
    <row r="9">
      <c r="A9" s="4" t="inlineStr">
        <is>
          <t>Subscription Solutions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 with customer period</t>
        </is>
      </c>
      <c r="B11" s="4" t="inlineStr">
        <is>
          <t xml:space="preserve"> </t>
        </is>
      </c>
      <c r="C11" s="4" t="inlineStr">
        <is>
          <t xml:space="preserve"> </t>
        </is>
      </c>
      <c r="D11" s="4" t="inlineStr">
        <is>
          <t>1 year</t>
        </is>
      </c>
      <c r="E11" s="4" t="inlineStr">
        <is>
          <t xml:space="preserve"> </t>
        </is>
      </c>
      <c r="F11" s="4" t="inlineStr">
        <is>
          <t xml:space="preserve"> </t>
        </is>
      </c>
    </row>
    <row r="12">
      <c r="A12" s="4" t="inlineStr">
        <is>
          <t>Subscription Solutions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ract with customer period</t>
        </is>
      </c>
      <c r="B14" s="4" t="inlineStr">
        <is>
          <t xml:space="preserve"> </t>
        </is>
      </c>
      <c r="C14" s="4" t="inlineStr">
        <is>
          <t xml:space="preserve"> </t>
        </is>
      </c>
      <c r="D14" s="4" t="inlineStr">
        <is>
          <t>3 year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Deferred Costs - Additional Information (Details 1) - Revenue, Remaining Performance Obligation, Expected Timing of Satisfaction, Start Date: 2023-07-25 $ in Millions</t>
        </is>
      </c>
      <c r="B1" s="2" t="inlineStr">
        <is>
          <t>6 Months Ended</t>
        </is>
      </c>
    </row>
    <row r="2">
      <c r="B2" s="2" t="inlineStr">
        <is>
          <t>Jun. 30, 2023 USD ($)</t>
        </is>
      </c>
    </row>
    <row r="3">
      <c r="A3" s="3" t="inlineStr">
        <is>
          <t>Revenue Remaining Performance Obligation Expected Timing Of Satisfaction [Line Items]</t>
        </is>
      </c>
      <c r="B3" s="4" t="inlineStr">
        <is>
          <t xml:space="preserve"> </t>
        </is>
      </c>
    </row>
    <row r="4">
      <c r="A4" s="4" t="inlineStr">
        <is>
          <t>Remaining performance obligations</t>
        </is>
      </c>
      <c r="B4" s="9" t="n">
        <v>133.2</v>
      </c>
    </row>
    <row r="5">
      <c r="A5" s="4" t="inlineStr">
        <is>
          <t>Remaining performance obligations, percentage</t>
        </is>
      </c>
      <c r="B5" s="10" t="n">
        <v>0.6</v>
      </c>
    </row>
    <row r="6">
      <c r="A6" s="4" t="inlineStr">
        <is>
          <t>Remaining performance obligations, satisfaction period</t>
        </is>
      </c>
      <c r="B6" s="4" t="inlineStr">
        <is>
          <t>12 months</t>
        </is>
      </c>
    </row>
    <row r="7">
      <c r="A7" s="4" t="inlineStr">
        <is>
          <t>Revenue, expected recognition period, explanation</t>
        </is>
      </c>
      <c r="B7" s="4" t="inlineStr">
        <is>
          <t xml:space="preserve">We expect to recognize approximately 60% of the remaining performance obligations as revenue in the following 12-month period, and the remaining balance in the periods thereafter.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sh Equivalents and Marketable Securities -Summarize the Estimated Fair Value of Our Cash Equivalents and Marketable Securities (Details)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Financial assets</t>
        </is>
      </c>
      <c r="B3" s="6" t="n">
        <v>265481</v>
      </c>
      <c r="C3" s="6" t="n">
        <v>280070</v>
      </c>
    </row>
    <row r="4">
      <c r="A4" s="4" t="inlineStr">
        <is>
          <t>Money market funds</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Financial assets</t>
        </is>
      </c>
      <c r="B6" s="5" t="n">
        <v>42591</v>
      </c>
      <c r="C6" s="5" t="n">
        <v>68129</v>
      </c>
    </row>
    <row r="7">
      <c r="A7" s="4" t="inlineStr">
        <is>
          <t>Amortized Cost</t>
        </is>
      </c>
      <c r="B7" s="5" t="n">
        <v>42591</v>
      </c>
      <c r="C7" s="5" t="n">
        <v>68194</v>
      </c>
    </row>
    <row r="8">
      <c r="A8" s="4" t="inlineStr">
        <is>
          <t>Unrealized Losses</t>
        </is>
      </c>
      <c r="B8" s="4" t="inlineStr">
        <is>
          <t xml:space="preserve"> </t>
        </is>
      </c>
      <c r="C8" s="5" t="n">
        <v>-65</v>
      </c>
    </row>
    <row r="9">
      <c r="A9" s="4" t="inlineStr">
        <is>
          <t>Estimated Fair Value</t>
        </is>
      </c>
      <c r="B9" s="5" t="n">
        <v>42591</v>
      </c>
      <c r="C9" s="5" t="n">
        <v>68129</v>
      </c>
    </row>
    <row r="10">
      <c r="A10" s="4" t="inlineStr">
        <is>
          <t>U.S Treasury Securitie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Financial assets</t>
        </is>
      </c>
      <c r="B12" s="5" t="n">
        <v>52305</v>
      </c>
      <c r="C12" s="5" t="n">
        <v>72577</v>
      </c>
    </row>
    <row r="13">
      <c r="A13" s="4" t="inlineStr">
        <is>
          <t>Amortized Cost</t>
        </is>
      </c>
      <c r="B13" s="5" t="n">
        <v>52410</v>
      </c>
      <c r="C13" s="5" t="n">
        <v>73208</v>
      </c>
    </row>
    <row r="14">
      <c r="A14" s="4" t="inlineStr">
        <is>
          <t>Unrealized Losses</t>
        </is>
      </c>
      <c r="B14" s="5" t="n">
        <v>-105</v>
      </c>
      <c r="C14" s="5" t="n">
        <v>-631</v>
      </c>
    </row>
    <row r="15">
      <c r="A15" s="4" t="inlineStr">
        <is>
          <t>Estimated Fair Value</t>
        </is>
      </c>
      <c r="B15" s="5" t="n">
        <v>52305</v>
      </c>
      <c r="C15" s="5" t="n">
        <v>72577</v>
      </c>
    </row>
    <row r="16">
      <c r="A16" s="4" t="inlineStr">
        <is>
          <t>Corporate securitie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Financial assets</t>
        </is>
      </c>
      <c r="B18" s="5" t="n">
        <v>170585</v>
      </c>
      <c r="C18" s="5" t="n">
        <v>139364</v>
      </c>
    </row>
    <row r="19">
      <c r="A19" s="4" t="inlineStr">
        <is>
          <t>Amortized Cost</t>
        </is>
      </c>
      <c r="B19" s="5" t="n">
        <v>171068</v>
      </c>
      <c r="C19" s="5" t="n">
        <v>139932</v>
      </c>
    </row>
    <row r="20">
      <c r="A20" s="4" t="inlineStr">
        <is>
          <t>Unrealized Losses</t>
        </is>
      </c>
      <c r="B20" s="5" t="n">
        <v>-483</v>
      </c>
      <c r="C20" s="5" t="n">
        <v>-568</v>
      </c>
    </row>
    <row r="21">
      <c r="A21" s="4" t="inlineStr">
        <is>
          <t>Estimated Fair Value</t>
        </is>
      </c>
      <c r="B21" s="5" t="n">
        <v>170585</v>
      </c>
      <c r="C21" s="5" t="n">
        <v>139364</v>
      </c>
    </row>
    <row r="22">
      <c r="A22" s="4" t="inlineStr">
        <is>
          <t>Level 1</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Financial assets</t>
        </is>
      </c>
      <c r="B24" s="5" t="n">
        <v>94896</v>
      </c>
      <c r="C24" s="5" t="n">
        <v>140706</v>
      </c>
    </row>
    <row r="25">
      <c r="A25" s="4" t="inlineStr">
        <is>
          <t>Level 1 | Money market fund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Financial assets</t>
        </is>
      </c>
      <c r="B27" s="5" t="n">
        <v>42591</v>
      </c>
      <c r="C27" s="5" t="n">
        <v>68129</v>
      </c>
    </row>
    <row r="28">
      <c r="A28" s="4" t="inlineStr">
        <is>
          <t>Level 1 | U.S Treasury Securitie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Financial assets</t>
        </is>
      </c>
      <c r="B30" s="5" t="n">
        <v>52305</v>
      </c>
      <c r="C30" s="5" t="n">
        <v>72577</v>
      </c>
    </row>
    <row r="31">
      <c r="A31" s="4" t="inlineStr">
        <is>
          <t>Level 2</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Financial assets</t>
        </is>
      </c>
      <c r="B33" s="5" t="n">
        <v>170585</v>
      </c>
      <c r="C33" s="5" t="n">
        <v>139364</v>
      </c>
    </row>
    <row r="34">
      <c r="A34" s="4" t="inlineStr">
        <is>
          <t>Level 2 | Corporate securitie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Financial assets</t>
        </is>
      </c>
      <c r="B36" s="6" t="n">
        <v>170585</v>
      </c>
      <c r="C36" s="6" t="n">
        <v>1393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sh Equivalents and Marketable Securities - Additional Information (Details) - 0.25% Senior Notes Due 2026 - USD ($) $ in Millions</t>
        </is>
      </c>
      <c r="B1" s="2" t="inlineStr">
        <is>
          <t>Jun. 30, 2023</t>
        </is>
      </c>
      <c r="C1" s="2" t="inlineStr">
        <is>
          <t>Sep. 30, 2021</t>
        </is>
      </c>
    </row>
    <row r="2">
      <c r="A2" s="3" t="inlineStr">
        <is>
          <t>Fair Value Balance Sheet Grouping Financial Statement Captions [Line Items]</t>
        </is>
      </c>
      <c r="B2" s="4" t="inlineStr">
        <is>
          <t xml:space="preserve"> </t>
        </is>
      </c>
      <c r="C2" s="4" t="inlineStr">
        <is>
          <t xml:space="preserve"> </t>
        </is>
      </c>
    </row>
    <row r="3">
      <c r="A3" s="4" t="inlineStr">
        <is>
          <t>Aggregate principal amount of notes issued</t>
        </is>
      </c>
      <c r="B3" s="4" t="inlineStr">
        <is>
          <t xml:space="preserve"> </t>
        </is>
      </c>
      <c r="C3" s="6" t="n">
        <v>345</v>
      </c>
    </row>
    <row r="4">
      <c r="A4" s="4" t="inlineStr">
        <is>
          <t>Debt instrument, interest rate</t>
        </is>
      </c>
      <c r="B4" s="4" t="inlineStr">
        <is>
          <t xml:space="preserve"> </t>
        </is>
      </c>
      <c r="C4" s="11" t="n">
        <v>0.0025</v>
      </c>
    </row>
    <row r="5">
      <c r="A5" s="4" t="inlineStr">
        <is>
          <t>Estimated fair value of notes issued</t>
        </is>
      </c>
      <c r="B5" s="9" t="n">
        <v>272.1</v>
      </c>
      <c r="C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Business Combinations - Additional Information (Details) - USD ($) $ in Thousands</t>
        </is>
      </c>
      <c r="C1" s="2" t="inlineStr">
        <is>
          <t>3 Months Ended</t>
        </is>
      </c>
      <c r="E1" s="2" t="inlineStr">
        <is>
          <t>6 Months Ended</t>
        </is>
      </c>
    </row>
    <row r="2">
      <c r="B2" s="2" t="inlineStr">
        <is>
          <t>Apr. 25, 2022</t>
        </is>
      </c>
      <c r="C2" s="2" t="inlineStr">
        <is>
          <t>Sep. 30, 2023</t>
        </is>
      </c>
      <c r="D2" s="2" t="inlineStr">
        <is>
          <t>Dec. 31, 2022</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to acquire businesses, gross</t>
        </is>
      </c>
      <c r="B4" s="4" t="inlineStr">
        <is>
          <t xml:space="preserve"> </t>
        </is>
      </c>
      <c r="C4" s="4" t="inlineStr">
        <is>
          <t xml:space="preserve"> </t>
        </is>
      </c>
      <c r="D4" s="4" t="inlineStr">
        <is>
          <t xml:space="preserve"> </t>
        </is>
      </c>
      <c r="E4" s="6" t="n">
        <v>696</v>
      </c>
    </row>
    <row r="5">
      <c r="A5" s="4" t="inlineStr">
        <is>
          <t>Bundle</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otal purchase price</t>
        </is>
      </c>
      <c r="B7" s="6" t="n">
        <v>7700</v>
      </c>
      <c r="C7" s="4" t="inlineStr">
        <is>
          <t xml:space="preserve"> </t>
        </is>
      </c>
      <c r="D7" s="4" t="inlineStr">
        <is>
          <t xml:space="preserve"> </t>
        </is>
      </c>
      <c r="E7" s="4" t="inlineStr">
        <is>
          <t xml:space="preserve"> </t>
        </is>
      </c>
    </row>
    <row r="8">
      <c r="A8" s="4" t="inlineStr">
        <is>
          <t>Business acquisition date</t>
        </is>
      </c>
      <c r="B8" s="4" t="inlineStr">
        <is>
          <t>Apr. 25,  2022</t>
        </is>
      </c>
      <c r="C8" s="4" t="inlineStr">
        <is>
          <t xml:space="preserve"> </t>
        </is>
      </c>
      <c r="D8" s="4" t="inlineStr">
        <is>
          <t xml:space="preserve"> </t>
        </is>
      </c>
      <c r="E8" s="4" t="inlineStr">
        <is>
          <t xml:space="preserve"> </t>
        </is>
      </c>
    </row>
    <row r="9">
      <c r="A9" s="4" t="inlineStr">
        <is>
          <t>Business combination, issuance of common stock</t>
        </is>
      </c>
      <c r="B9" s="6" t="n">
        <v>4600</v>
      </c>
      <c r="C9" s="4" t="inlineStr">
        <is>
          <t xml:space="preserve"> </t>
        </is>
      </c>
      <c r="D9" s="4" t="inlineStr">
        <is>
          <t xml:space="preserve"> </t>
        </is>
      </c>
      <c r="E9" s="4" t="inlineStr">
        <is>
          <t xml:space="preserve"> </t>
        </is>
      </c>
    </row>
    <row r="10">
      <c r="A10" s="4" t="inlineStr">
        <is>
          <t>Payments to acquire businesses, gross</t>
        </is>
      </c>
      <c r="B10" s="5" t="n">
        <v>800</v>
      </c>
      <c r="C10" s="4" t="inlineStr">
        <is>
          <t xml:space="preserve"> </t>
        </is>
      </c>
      <c r="D10" s="4" t="inlineStr">
        <is>
          <t xml:space="preserve"> </t>
        </is>
      </c>
      <c r="E10" s="4" t="inlineStr">
        <is>
          <t xml:space="preserve"> </t>
        </is>
      </c>
    </row>
    <row r="11">
      <c r="A11" s="4" t="inlineStr">
        <is>
          <t>Business combination escrow amount</t>
        </is>
      </c>
      <c r="B11" s="5" t="n">
        <v>900</v>
      </c>
      <c r="C11" s="4" t="inlineStr">
        <is>
          <t xml:space="preserve"> </t>
        </is>
      </c>
      <c r="D11" s="4" t="inlineStr">
        <is>
          <t xml:space="preserve"> </t>
        </is>
      </c>
      <c r="E11" s="4" t="inlineStr">
        <is>
          <t xml:space="preserve"> </t>
        </is>
      </c>
    </row>
    <row r="12">
      <c r="A12" s="4" t="inlineStr">
        <is>
          <t>Contingent consideration</t>
        </is>
      </c>
      <c r="B12" s="5" t="n">
        <v>1400</v>
      </c>
      <c r="C12" s="4" t="inlineStr">
        <is>
          <t xml:space="preserve"> </t>
        </is>
      </c>
      <c r="D12" s="4" t="inlineStr">
        <is>
          <t xml:space="preserve"> </t>
        </is>
      </c>
      <c r="E12" s="4" t="inlineStr">
        <is>
          <t xml:space="preserve"> </t>
        </is>
      </c>
    </row>
    <row r="13">
      <c r="A13" s="4" t="inlineStr">
        <is>
          <t>Amount of migration of old merchants to updated plans</t>
        </is>
      </c>
      <c r="B13" s="6" t="n">
        <v>700</v>
      </c>
      <c r="C13" s="4" t="inlineStr">
        <is>
          <t xml:space="preserve"> </t>
        </is>
      </c>
      <c r="D13" s="4" t="inlineStr">
        <is>
          <t xml:space="preserve"> </t>
        </is>
      </c>
      <c r="E13" s="4" t="inlineStr">
        <is>
          <t xml:space="preserve"> </t>
        </is>
      </c>
    </row>
    <row r="14">
      <c r="A14" s="4" t="inlineStr">
        <is>
          <t>Period of migration of old merchants to updated plans</t>
        </is>
      </c>
      <c r="B14" s="4" t="inlineStr">
        <is>
          <t>6 months</t>
        </is>
      </c>
      <c r="C14" s="4" t="inlineStr">
        <is>
          <t xml:space="preserve"> </t>
        </is>
      </c>
      <c r="D14" s="4" t="inlineStr">
        <is>
          <t xml:space="preserve"> </t>
        </is>
      </c>
      <c r="E14" s="4" t="inlineStr">
        <is>
          <t xml:space="preserve"> </t>
        </is>
      </c>
    </row>
    <row r="15">
      <c r="A15" s="4" t="inlineStr">
        <is>
          <t>Amount of ongoing performance measures</t>
        </is>
      </c>
      <c r="B15" s="6" t="n">
        <v>700</v>
      </c>
      <c r="C15" s="4" t="inlineStr">
        <is>
          <t xml:space="preserve"> </t>
        </is>
      </c>
      <c r="D15" s="4" t="inlineStr">
        <is>
          <t xml:space="preserve"> </t>
        </is>
      </c>
      <c r="E15" s="4" t="inlineStr">
        <is>
          <t xml:space="preserve"> </t>
        </is>
      </c>
    </row>
    <row r="16">
      <c r="A16" s="4" t="inlineStr">
        <is>
          <t>Period of ongoing performance measures</t>
        </is>
      </c>
      <c r="B16" s="4" t="inlineStr">
        <is>
          <t>12 months</t>
        </is>
      </c>
      <c r="C16" s="4" t="inlineStr">
        <is>
          <t xml:space="preserve"> </t>
        </is>
      </c>
      <c r="D16" s="4" t="inlineStr">
        <is>
          <t xml:space="preserve"> </t>
        </is>
      </c>
      <c r="E16" s="4" t="inlineStr">
        <is>
          <t xml:space="preserve"> </t>
        </is>
      </c>
    </row>
    <row r="17">
      <c r="A17" s="4" t="inlineStr">
        <is>
          <t>Shares issued for satisfying contingent consideration subject to milestones achieved</t>
        </is>
      </c>
      <c r="B17" s="4" t="inlineStr">
        <is>
          <t xml:space="preserve"> </t>
        </is>
      </c>
      <c r="C17" s="4" t="inlineStr">
        <is>
          <t xml:space="preserve"> </t>
        </is>
      </c>
      <c r="D17" s="5" t="n">
        <v>87865</v>
      </c>
      <c r="E17" s="4" t="inlineStr">
        <is>
          <t xml:space="preserve"> </t>
        </is>
      </c>
    </row>
    <row r="18">
      <c r="A18" s="4" t="inlineStr">
        <is>
          <t>Developed technology</t>
        </is>
      </c>
      <c r="B18" s="6" t="n">
        <v>400</v>
      </c>
      <c r="C18" s="4" t="inlineStr">
        <is>
          <t xml:space="preserve"> </t>
        </is>
      </c>
      <c r="D18" s="4" t="inlineStr">
        <is>
          <t xml:space="preserve"> </t>
        </is>
      </c>
      <c r="E18" s="4" t="inlineStr">
        <is>
          <t xml:space="preserve"> </t>
        </is>
      </c>
    </row>
    <row r="19">
      <c r="A19" s="4" t="inlineStr">
        <is>
          <t>Goodwill not expected to be deductible for tax purposes</t>
        </is>
      </c>
      <c r="B19" s="6" t="n">
        <v>7300</v>
      </c>
      <c r="C19" s="4" t="inlineStr">
        <is>
          <t xml:space="preserve"> </t>
        </is>
      </c>
      <c r="D19" s="4" t="inlineStr">
        <is>
          <t xml:space="preserve"> </t>
        </is>
      </c>
      <c r="E19" s="4" t="inlineStr">
        <is>
          <t xml:space="preserve"> </t>
        </is>
      </c>
    </row>
    <row r="20">
      <c r="A20" s="4" t="inlineStr">
        <is>
          <t>Bundle | Scenario Forecast</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Shares issued for satisfying contingent consideration subject to milestones achieved</t>
        </is>
      </c>
      <c r="B22" s="4" t="inlineStr">
        <is>
          <t xml:space="preserve"> </t>
        </is>
      </c>
      <c r="C22" s="5" t="n">
        <v>89285</v>
      </c>
      <c r="D22" s="4" t="inlineStr">
        <is>
          <t xml:space="preserve"> </t>
        </is>
      </c>
      <c r="E22" s="4" t="inlineStr">
        <is>
          <t xml:space="preserve"> </t>
        </is>
      </c>
    </row>
    <row r="23">
      <c r="A23" s="4" t="inlineStr">
        <is>
          <t>Bundle | Developed Technology</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Estimated useful lives of intangible assets</t>
        </is>
      </c>
      <c r="B25" s="4" t="inlineStr">
        <is>
          <t>4 years</t>
        </is>
      </c>
      <c r="C25" s="4" t="inlineStr">
        <is>
          <t xml:space="preserve"> </t>
        </is>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Goodwill and Intangible Asset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of goodwill</t>
        </is>
      </c>
      <c r="B4" s="4" t="inlineStr">
        <is>
          <t xml:space="preserve"> </t>
        </is>
      </c>
      <c r="C4" s="4" t="inlineStr">
        <is>
          <t xml:space="preserve"> </t>
        </is>
      </c>
      <c r="D4" s="6" t="n">
        <v>0</v>
      </c>
      <c r="E4" s="6" t="n">
        <v>0</v>
      </c>
    </row>
    <row r="5">
      <c r="A5" s="4" t="inlineStr">
        <is>
          <t>Amortization of intangible assets</t>
        </is>
      </c>
      <c r="B5" s="6" t="n">
        <v>2033000</v>
      </c>
      <c r="C5" s="6" t="n">
        <v>2009000</v>
      </c>
      <c r="D5" s="6" t="n">
        <v>4066000</v>
      </c>
      <c r="E5" s="6" t="n">
        <v>4046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Intangible Assets (Details) - USD ($) $ in Thousands</t>
        </is>
      </c>
      <c r="B1" s="2" t="inlineStr">
        <is>
          <t>Jun. 30, 2023</t>
        </is>
      </c>
      <c r="C1" s="2" t="inlineStr">
        <is>
          <t>Dec. 31, 2022</t>
        </is>
      </c>
    </row>
    <row r="2">
      <c r="A2" s="3" t="inlineStr">
        <is>
          <t>Finite Lived Intangible Assets [Line Items]</t>
        </is>
      </c>
      <c r="B2" s="4" t="inlineStr">
        <is>
          <t xml:space="preserve"> </t>
        </is>
      </c>
      <c r="C2" s="4" t="inlineStr">
        <is>
          <t xml:space="preserve"> </t>
        </is>
      </c>
    </row>
    <row r="3">
      <c r="A3" s="4" t="inlineStr">
        <is>
          <t>Gross amount</t>
        </is>
      </c>
      <c r="B3" s="6" t="n">
        <v>39009</v>
      </c>
      <c r="C3" s="6" t="n">
        <v>39009</v>
      </c>
    </row>
    <row r="4">
      <c r="A4" s="4" t="inlineStr">
        <is>
          <t>Accumulated amortization</t>
        </is>
      </c>
      <c r="B4" s="5" t="n">
        <v>-15492</v>
      </c>
      <c r="C4" s="5" t="n">
        <v>-11426</v>
      </c>
    </row>
    <row r="5">
      <c r="A5" s="4" t="inlineStr">
        <is>
          <t>Net carrying amount</t>
        </is>
      </c>
      <c r="B5" s="5" t="n">
        <v>23517</v>
      </c>
      <c r="C5" s="5" t="n">
        <v>27583</v>
      </c>
    </row>
    <row r="6">
      <c r="A6" s="4" t="inlineStr">
        <is>
          <t>Developed Technology</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amount</t>
        </is>
      </c>
      <c r="B8" s="5" t="n">
        <v>13367</v>
      </c>
      <c r="C8" s="5" t="n">
        <v>13367</v>
      </c>
    </row>
    <row r="9">
      <c r="A9" s="4" t="inlineStr">
        <is>
          <t>Accumulated amortization</t>
        </is>
      </c>
      <c r="B9" s="5" t="n">
        <v>-6463</v>
      </c>
      <c r="C9" s="5" t="n">
        <v>-4745</v>
      </c>
    </row>
    <row r="10">
      <c r="A10" s="4" t="inlineStr">
        <is>
          <t>Net carrying amount</t>
        </is>
      </c>
      <c r="B10" s="6" t="n">
        <v>6904</v>
      </c>
      <c r="C10" s="5" t="n">
        <v>8622</v>
      </c>
    </row>
    <row r="11">
      <c r="A11" s="4" t="inlineStr">
        <is>
          <t>Definite-lived intangible, weighted average remaining useful life</t>
        </is>
      </c>
      <c r="B11" s="4" t="inlineStr">
        <is>
          <t>2 years</t>
        </is>
      </c>
      <c r="C11" s="4" t="inlineStr">
        <is>
          <t xml:space="preserve"> </t>
        </is>
      </c>
    </row>
    <row r="12">
      <c r="A12" s="4" t="inlineStr">
        <is>
          <t>Customer Relationship</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Gross amount</t>
        </is>
      </c>
      <c r="B14" s="6" t="n">
        <v>22525</v>
      </c>
      <c r="C14" s="5" t="n">
        <v>22525</v>
      </c>
    </row>
    <row r="15">
      <c r="A15" s="4" t="inlineStr">
        <is>
          <t>Accumulated amortization</t>
        </is>
      </c>
      <c r="B15" s="5" t="n">
        <v>-7727</v>
      </c>
      <c r="C15" s="5" t="n">
        <v>-5734</v>
      </c>
    </row>
    <row r="16">
      <c r="A16" s="4" t="inlineStr">
        <is>
          <t>Net carrying amount</t>
        </is>
      </c>
      <c r="B16" s="6" t="n">
        <v>14798</v>
      </c>
      <c r="C16" s="5" t="n">
        <v>16791</v>
      </c>
    </row>
    <row r="17">
      <c r="A17" s="4" t="inlineStr">
        <is>
          <t>Definite-lived intangible, weighted average remaining useful life</t>
        </is>
      </c>
      <c r="B17" s="4" t="inlineStr">
        <is>
          <t>3 years 9 months 18 days</t>
        </is>
      </c>
      <c r="C17" s="4" t="inlineStr">
        <is>
          <t xml:space="preserve"> </t>
        </is>
      </c>
    </row>
    <row r="18">
      <c r="A18" s="4" t="inlineStr">
        <is>
          <t>Tradename</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Gross amount</t>
        </is>
      </c>
      <c r="B20" s="6" t="n">
        <v>2470</v>
      </c>
      <c r="C20" s="5" t="n">
        <v>2470</v>
      </c>
    </row>
    <row r="21">
      <c r="A21" s="4" t="inlineStr">
        <is>
          <t>Accumulated amortization</t>
        </is>
      </c>
      <c r="B21" s="5" t="n">
        <v>-958</v>
      </c>
      <c r="C21" s="5" t="n">
        <v>-711</v>
      </c>
    </row>
    <row r="22">
      <c r="A22" s="4" t="inlineStr">
        <is>
          <t>Net carrying amount</t>
        </is>
      </c>
      <c r="B22" s="6" t="n">
        <v>1512</v>
      </c>
      <c r="C22" s="5" t="n">
        <v>1759</v>
      </c>
    </row>
    <row r="23">
      <c r="A23" s="4" t="inlineStr">
        <is>
          <t>Definite-lived intangible, weighted average remaining useful life</t>
        </is>
      </c>
      <c r="B23" s="4" t="inlineStr">
        <is>
          <t>3 years 1 month 6 days</t>
        </is>
      </c>
      <c r="C23" s="4" t="inlineStr">
        <is>
          <t xml:space="preserve"> </t>
        </is>
      </c>
    </row>
    <row r="24">
      <c r="A24" s="4" t="inlineStr">
        <is>
          <t>Non-compete Agreement</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Gross amount</t>
        </is>
      </c>
      <c r="B26" s="6" t="n">
        <v>162</v>
      </c>
      <c r="C26" s="5" t="n">
        <v>162</v>
      </c>
    </row>
    <row r="27">
      <c r="A27" s="4" t="inlineStr">
        <is>
          <t>Accumulated amortization</t>
        </is>
      </c>
      <c r="B27" s="5" t="n">
        <v>-105</v>
      </c>
      <c r="C27" s="5" t="n">
        <v>-78</v>
      </c>
    </row>
    <row r="28">
      <c r="A28" s="4" t="inlineStr">
        <is>
          <t>Net carrying amount</t>
        </is>
      </c>
      <c r="B28" s="6" t="n">
        <v>57</v>
      </c>
      <c r="C28" s="5" t="n">
        <v>84</v>
      </c>
    </row>
    <row r="29">
      <c r="A29" s="4" t="inlineStr">
        <is>
          <t>Definite-lived intangible, weighted average remaining useful life</t>
        </is>
      </c>
      <c r="B29" s="4" t="inlineStr">
        <is>
          <t>1 year 1 month 6 days</t>
        </is>
      </c>
      <c r="C29" s="4" t="inlineStr">
        <is>
          <t xml:space="preserve"> </t>
        </is>
      </c>
    </row>
    <row r="30">
      <c r="A30" s="4" t="inlineStr">
        <is>
          <t>Other Intangible Assets</t>
        </is>
      </c>
      <c r="B30" s="4" t="inlineStr">
        <is>
          <t xml:space="preserve"> </t>
        </is>
      </c>
      <c r="C30" s="4" t="inlineStr">
        <is>
          <t xml:space="preserve"> </t>
        </is>
      </c>
    </row>
    <row r="31">
      <c r="A31" s="3" t="inlineStr">
        <is>
          <t>Finite Lived Intangible Assets [Line Items]</t>
        </is>
      </c>
      <c r="B31" s="4" t="inlineStr">
        <is>
          <t xml:space="preserve"> </t>
        </is>
      </c>
      <c r="C31" s="4" t="inlineStr">
        <is>
          <t xml:space="preserve"> </t>
        </is>
      </c>
    </row>
    <row r="32">
      <c r="A32" s="4" t="inlineStr">
        <is>
          <t>Gross amount</t>
        </is>
      </c>
      <c r="B32" s="6" t="n">
        <v>485</v>
      </c>
      <c r="C32" s="5" t="n">
        <v>485</v>
      </c>
    </row>
    <row r="33">
      <c r="A33" s="4" t="inlineStr">
        <is>
          <t>Accumulated amortization</t>
        </is>
      </c>
      <c r="B33" s="5" t="n">
        <v>-239</v>
      </c>
      <c r="C33" s="5" t="n">
        <v>-158</v>
      </c>
    </row>
    <row r="34">
      <c r="A34" s="4" t="inlineStr">
        <is>
          <t>Net carrying amount</t>
        </is>
      </c>
      <c r="B34" s="6" t="n">
        <v>246</v>
      </c>
      <c r="C34" s="6" t="n">
        <v>327</v>
      </c>
    </row>
    <row r="35">
      <c r="A35" s="4" t="inlineStr">
        <is>
          <t>Definite-lived intangible, weighted average remaining useful life</t>
        </is>
      </c>
      <c r="B35" s="4" t="inlineStr">
        <is>
          <t>1 year 6 months</t>
        </is>
      </c>
      <c r="C3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xpected Amortization Expense for Intangible Assets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ing six months of 2023</t>
        </is>
      </c>
      <c r="B3" s="6" t="n">
        <v>4066</v>
      </c>
      <c r="C3" s="4" t="inlineStr">
        <is>
          <t xml:space="preserve"> </t>
        </is>
      </c>
    </row>
    <row r="4">
      <c r="A4" s="4" t="inlineStr">
        <is>
          <t>2024</t>
        </is>
      </c>
      <c r="B4" s="5" t="n">
        <v>7997</v>
      </c>
      <c r="C4" s="4" t="inlineStr">
        <is>
          <t xml:space="preserve"> </t>
        </is>
      </c>
    </row>
    <row r="5">
      <c r="A5" s="4" t="inlineStr">
        <is>
          <t>2025</t>
        </is>
      </c>
      <c r="B5" s="5" t="n">
        <v>6308</v>
      </c>
      <c r="C5" s="4" t="inlineStr">
        <is>
          <t xml:space="preserve"> </t>
        </is>
      </c>
    </row>
    <row r="6">
      <c r="A6" s="4" t="inlineStr">
        <is>
          <t>2026</t>
        </is>
      </c>
      <c r="B6" s="5" t="n">
        <v>3429</v>
      </c>
      <c r="C6" s="4" t="inlineStr">
        <is>
          <t xml:space="preserve"> </t>
        </is>
      </c>
    </row>
    <row r="7">
      <c r="A7" s="4" t="inlineStr">
        <is>
          <t>2027</t>
        </is>
      </c>
      <c r="B7" s="5" t="n">
        <v>1717</v>
      </c>
      <c r="C7" s="4" t="inlineStr">
        <is>
          <t xml:space="preserve"> </t>
        </is>
      </c>
    </row>
    <row r="8">
      <c r="A8" s="4" t="inlineStr">
        <is>
          <t>Net carrying amount</t>
        </is>
      </c>
      <c r="B8" s="6" t="n">
        <v>23517</v>
      </c>
      <c r="C8" s="6" t="n">
        <v>275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 Contingencies, and Lease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mitments Contingencies And Leases [Line Items]</t>
        </is>
      </c>
      <c r="B3" s="4" t="inlineStr">
        <is>
          <t xml:space="preserve"> </t>
        </is>
      </c>
      <c r="C3" s="4" t="inlineStr">
        <is>
          <t xml:space="preserve"> </t>
        </is>
      </c>
      <c r="D3" s="4" t="inlineStr">
        <is>
          <t xml:space="preserve"> </t>
        </is>
      </c>
      <c r="E3" s="4" t="inlineStr">
        <is>
          <t xml:space="preserve"> </t>
        </is>
      </c>
    </row>
    <row r="4">
      <c r="A4" s="4" t="inlineStr">
        <is>
          <t>Operating lease, expiration year</t>
        </is>
      </c>
      <c r="B4" s="4" t="inlineStr">
        <is>
          <t xml:space="preserve"> </t>
        </is>
      </c>
      <c r="C4" s="4" t="inlineStr">
        <is>
          <t xml:space="preserve"> </t>
        </is>
      </c>
      <c r="D4" s="4" t="inlineStr">
        <is>
          <t>2028</t>
        </is>
      </c>
      <c r="E4" s="4" t="inlineStr">
        <is>
          <t xml:space="preserve"> </t>
        </is>
      </c>
    </row>
    <row r="5">
      <c r="A5" s="4" t="inlineStr">
        <is>
          <t>Operating and short-term rent expense</t>
        </is>
      </c>
      <c r="B5" s="6" t="n">
        <v>700000</v>
      </c>
      <c r="C5" s="6" t="n">
        <v>1000000</v>
      </c>
      <c r="D5" s="6" t="n">
        <v>1500000</v>
      </c>
      <c r="E5" s="6" t="n">
        <v>2000000</v>
      </c>
    </row>
    <row r="6">
      <c r="A6" s="4" t="inlineStr">
        <is>
          <t>Severance and other compensation charges</t>
        </is>
      </c>
      <c r="B6" s="4" t="inlineStr">
        <is>
          <t xml:space="preserve"> </t>
        </is>
      </c>
      <c r="C6" s="4" t="inlineStr">
        <is>
          <t xml:space="preserve"> </t>
        </is>
      </c>
      <c r="D6" s="5" t="n">
        <v>3600000</v>
      </c>
      <c r="E6" s="4" t="inlineStr">
        <is>
          <t xml:space="preserve"> </t>
        </is>
      </c>
    </row>
    <row r="7">
      <c r="A7" s="4" t="inlineStr">
        <is>
          <t>Severance and other compensation charges paid</t>
        </is>
      </c>
      <c r="B7" s="6" t="n">
        <v>3400000</v>
      </c>
      <c r="C7" s="4" t="inlineStr">
        <is>
          <t xml:space="preserve"> </t>
        </is>
      </c>
      <c r="D7" s="4" t="inlineStr">
        <is>
          <t xml:space="preserve"> </t>
        </is>
      </c>
      <c r="E7" s="4" t="inlineStr">
        <is>
          <t xml:space="preserve"> </t>
        </is>
      </c>
    </row>
    <row r="8">
      <c r="A8" s="4" t="inlineStr">
        <is>
          <t>Restructuring charges</t>
        </is>
      </c>
      <c r="B8" s="4" t="inlineStr">
        <is>
          <t xml:space="preserve"> </t>
        </is>
      </c>
      <c r="C8" s="4" t="inlineStr">
        <is>
          <t xml:space="preserve"> </t>
        </is>
      </c>
      <c r="D8" s="5" t="n">
        <v>420000</v>
      </c>
      <c r="E8" s="4" t="inlineStr">
        <is>
          <t xml:space="preserve"> </t>
        </is>
      </c>
    </row>
    <row r="9">
      <c r="A9" s="4" t="inlineStr">
        <is>
          <t>Other Current Liabilities</t>
        </is>
      </c>
      <c r="B9" s="4" t="inlineStr">
        <is>
          <t xml:space="preserve"> </t>
        </is>
      </c>
      <c r="C9" s="4" t="inlineStr">
        <is>
          <t xml:space="preserve"> </t>
        </is>
      </c>
      <c r="D9" s="4" t="inlineStr">
        <is>
          <t xml:space="preserve"> </t>
        </is>
      </c>
      <c r="E9" s="4" t="inlineStr">
        <is>
          <t xml:space="preserve"> </t>
        </is>
      </c>
    </row>
    <row r="10">
      <c r="A10" s="3" t="inlineStr">
        <is>
          <t>Commitments Contingencies And Leases [Line Items]</t>
        </is>
      </c>
      <c r="B10" s="4" t="inlineStr">
        <is>
          <t xml:space="preserve"> </t>
        </is>
      </c>
      <c r="C10" s="4" t="inlineStr">
        <is>
          <t xml:space="preserve"> </t>
        </is>
      </c>
      <c r="D10" s="4" t="inlineStr">
        <is>
          <t xml:space="preserve"> </t>
        </is>
      </c>
      <c r="E10" s="4" t="inlineStr">
        <is>
          <t xml:space="preserve"> </t>
        </is>
      </c>
    </row>
    <row r="11">
      <c r="A11" s="4" t="inlineStr">
        <is>
          <t>Restructuring charges</t>
        </is>
      </c>
      <c r="B11" s="4" t="inlineStr">
        <is>
          <t xml:space="preserve"> </t>
        </is>
      </c>
      <c r="C11" s="4" t="inlineStr">
        <is>
          <t xml:space="preserve"> </t>
        </is>
      </c>
      <c r="D11" s="5" t="n">
        <v>200000</v>
      </c>
      <c r="E11" s="4" t="inlineStr">
        <is>
          <t xml:space="preserve"> </t>
        </is>
      </c>
    </row>
    <row r="12">
      <c r="A12" s="4" t="inlineStr">
        <is>
          <t>Restructuring Charges</t>
        </is>
      </c>
      <c r="B12" s="4" t="inlineStr">
        <is>
          <t xml:space="preserve"> </t>
        </is>
      </c>
      <c r="C12" s="4" t="inlineStr">
        <is>
          <t xml:space="preserve"> </t>
        </is>
      </c>
      <c r="D12" s="4" t="inlineStr">
        <is>
          <t xml:space="preserve"> </t>
        </is>
      </c>
      <c r="E12" s="4" t="inlineStr">
        <is>
          <t xml:space="preserve"> </t>
        </is>
      </c>
    </row>
    <row r="13">
      <c r="A13" s="3" t="inlineStr">
        <is>
          <t>Commitments Contingencies And Leases [Line Items]</t>
        </is>
      </c>
      <c r="B13" s="4" t="inlineStr">
        <is>
          <t xml:space="preserve"> </t>
        </is>
      </c>
      <c r="C13" s="4" t="inlineStr">
        <is>
          <t xml:space="preserve"> </t>
        </is>
      </c>
      <c r="D13" s="4" t="inlineStr">
        <is>
          <t xml:space="preserve"> </t>
        </is>
      </c>
      <c r="E13" s="4" t="inlineStr">
        <is>
          <t xml:space="preserve"> </t>
        </is>
      </c>
    </row>
    <row r="14">
      <c r="A14" s="4" t="inlineStr">
        <is>
          <t>Impaired on right-of-use assets</t>
        </is>
      </c>
      <c r="B14" s="4" t="inlineStr">
        <is>
          <t xml:space="preserve"> </t>
        </is>
      </c>
      <c r="C14" s="4" t="inlineStr">
        <is>
          <t xml:space="preserve"> </t>
        </is>
      </c>
      <c r="D14" s="6" t="n">
        <v>3700</v>
      </c>
      <c r="E14"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 Contingencies, and Leases - Schedule of Cash Flow Information (Details) - USD ($) $ in Thousands</t>
        </is>
      </c>
      <c r="B1" s="2" t="inlineStr">
        <is>
          <t>6 Months Ended</t>
        </is>
      </c>
    </row>
    <row r="2">
      <c r="B2" s="2" t="inlineStr">
        <is>
          <t>Jun. 30, 2023</t>
        </is>
      </c>
      <c r="C2" s="2" t="inlineStr">
        <is>
          <t>Jun. 30, 2022</t>
        </is>
      </c>
    </row>
    <row r="3">
      <c r="A3" s="3" t="inlineStr">
        <is>
          <t>Commitments Contingencies And Leases [Abstract]</t>
        </is>
      </c>
      <c r="B3" s="4" t="inlineStr">
        <is>
          <t xml:space="preserve"> </t>
        </is>
      </c>
      <c r="C3" s="4" t="inlineStr">
        <is>
          <t xml:space="preserve"> </t>
        </is>
      </c>
    </row>
    <row r="4">
      <c r="A4" s="4" t="inlineStr">
        <is>
          <t>Cash paid for operating lease liabilities</t>
        </is>
      </c>
      <c r="B4" s="6" t="n">
        <v>1665</v>
      </c>
      <c r="C4" s="6" t="n">
        <v>20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9065</v>
      </c>
      <c r="C4" s="6" t="n">
        <v>-39605</v>
      </c>
      <c r="D4" s="6" t="n">
        <v>-41185</v>
      </c>
      <c r="E4" s="6" t="n">
        <v>-7664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gain (loss) on marketable debt securities</t>
        </is>
      </c>
      <c r="B6" s="5" t="n">
        <v>-90</v>
      </c>
      <c r="C6" s="5" t="n">
        <v>-266</v>
      </c>
      <c r="D6" s="5" t="n">
        <v>627</v>
      </c>
      <c r="E6" s="5" t="n">
        <v>-879</v>
      </c>
    </row>
    <row r="7">
      <c r="A7" s="4" t="inlineStr">
        <is>
          <t>Total comprehensive loss</t>
        </is>
      </c>
      <c r="B7" s="6" t="n">
        <v>-19155</v>
      </c>
      <c r="C7" s="6" t="n">
        <v>-39871</v>
      </c>
      <c r="D7" s="6" t="n">
        <v>-40558</v>
      </c>
      <c r="E7" s="6" t="n">
        <v>-775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15" customWidth="1" min="3" max="3"/>
  </cols>
  <sheetData>
    <row r="1">
      <c r="A1" s="1" t="inlineStr">
        <is>
          <t>Commitment, Contingencies, and Leases - Schedule of Operating Lease Information (Details)</t>
        </is>
      </c>
      <c r="B1" s="2" t="inlineStr">
        <is>
          <t>Jun. 30, 2023</t>
        </is>
      </c>
      <c r="C1" s="2" t="inlineStr">
        <is>
          <t>Jun. 30, 2022</t>
        </is>
      </c>
    </row>
    <row r="2">
      <c r="A2" s="3" t="inlineStr">
        <is>
          <t>Commitments Contingencies And Leases [Abstract]</t>
        </is>
      </c>
      <c r="B2" s="4" t="inlineStr">
        <is>
          <t xml:space="preserve"> </t>
        </is>
      </c>
      <c r="C2" s="4" t="inlineStr">
        <is>
          <t xml:space="preserve"> </t>
        </is>
      </c>
    </row>
    <row r="3">
      <c r="A3" s="4" t="inlineStr">
        <is>
          <t>Weighted-average remaining lease-term</t>
        </is>
      </c>
      <c r="B3" s="4" t="inlineStr">
        <is>
          <t>3 years 10 months 28 days</t>
        </is>
      </c>
      <c r="C3" s="4" t="inlineStr">
        <is>
          <t>5 years 7 days</t>
        </is>
      </c>
    </row>
    <row r="4">
      <c r="A4" s="4" t="inlineStr">
        <is>
          <t>Weighted-average discount rate</t>
        </is>
      </c>
      <c r="B4" s="11" t="n">
        <v>0.0538</v>
      </c>
      <c r="C4" s="11" t="n">
        <v>0.05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 Contingencies, and Leases - Schedule of Future Maturities of Operating Lease Liabilities (Details) $ in Thousands</t>
        </is>
      </c>
      <c r="B1" s="2" t="inlineStr">
        <is>
          <t>Jun. 30, 2023 USD ($)</t>
        </is>
      </c>
    </row>
    <row r="2">
      <c r="A2" s="3" t="inlineStr">
        <is>
          <t>Commitments Contingencies And Leases [Abstract]</t>
        </is>
      </c>
      <c r="B2" s="4" t="inlineStr">
        <is>
          <t xml:space="preserve"> </t>
        </is>
      </c>
    </row>
    <row r="3">
      <c r="A3" s="4" t="inlineStr">
        <is>
          <t>Remaining six months of 2023</t>
        </is>
      </c>
      <c r="B3" s="6" t="n">
        <v>1545</v>
      </c>
    </row>
    <row r="4">
      <c r="A4" s="4" t="inlineStr">
        <is>
          <t>2024</t>
        </is>
      </c>
      <c r="B4" s="5" t="n">
        <v>2957</v>
      </c>
    </row>
    <row r="5">
      <c r="A5" s="4" t="inlineStr">
        <is>
          <t>2025</t>
        </is>
      </c>
      <c r="B5" s="5" t="n">
        <v>2775</v>
      </c>
    </row>
    <row r="6">
      <c r="A6" s="4" t="inlineStr">
        <is>
          <t>2026</t>
        </is>
      </c>
      <c r="B6" s="5" t="n">
        <v>2528</v>
      </c>
    </row>
    <row r="7">
      <c r="A7" s="4" t="inlineStr">
        <is>
          <t>2027</t>
        </is>
      </c>
      <c r="B7" s="5" t="n">
        <v>2133</v>
      </c>
    </row>
    <row r="8">
      <c r="A8" s="4" t="inlineStr">
        <is>
          <t>Thereafter</t>
        </is>
      </c>
      <c r="B8" s="5" t="n">
        <v>718</v>
      </c>
    </row>
    <row r="9">
      <c r="A9" s="4" t="inlineStr">
        <is>
          <t>Total minimum lease payments</t>
        </is>
      </c>
      <c r="B9" s="5" t="n">
        <v>12656</v>
      </c>
    </row>
    <row r="10">
      <c r="A10" s="4" t="inlineStr">
        <is>
          <t>Less imputed interest</t>
        </is>
      </c>
      <c r="B10" s="5" t="n">
        <v>-1398</v>
      </c>
    </row>
    <row r="11">
      <c r="A11" s="4" t="inlineStr">
        <is>
          <t>Total lease liabilities</t>
        </is>
      </c>
      <c r="B11" s="6" t="n">
        <v>112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Components of Other Current Liabilities (Details) - USD ($) $ in Thousands</t>
        </is>
      </c>
      <c r="B1" s="2" t="inlineStr">
        <is>
          <t>Jun. 30, 2023</t>
        </is>
      </c>
      <c r="C1" s="2" t="inlineStr">
        <is>
          <t>Dec. 31, 2022</t>
        </is>
      </c>
    </row>
    <row r="2">
      <c r="A2" s="3" t="inlineStr">
        <is>
          <t>Other Liabilities Disclosure [Abstract]</t>
        </is>
      </c>
      <c r="B2" s="4" t="inlineStr">
        <is>
          <t xml:space="preserve"> </t>
        </is>
      </c>
      <c r="C2" s="4" t="inlineStr">
        <is>
          <t xml:space="preserve"> </t>
        </is>
      </c>
    </row>
    <row r="3">
      <c r="A3" s="4" t="inlineStr">
        <is>
          <t>Sales tax payable</t>
        </is>
      </c>
      <c r="B3" s="6" t="n">
        <v>1911</v>
      </c>
      <c r="C3" s="6" t="n">
        <v>1887</v>
      </c>
    </row>
    <row r="4">
      <c r="A4" s="4" t="inlineStr">
        <is>
          <t>Payroll and payroll related expenses</t>
        </is>
      </c>
      <c r="B4" s="5" t="n">
        <v>10702</v>
      </c>
      <c r="C4" s="5" t="n">
        <v>16900</v>
      </c>
    </row>
    <row r="5">
      <c r="A5" s="4" t="inlineStr">
        <is>
          <t>Acquisition related compensation</t>
        </is>
      </c>
      <c r="B5" s="5" t="n">
        <v>33063</v>
      </c>
      <c r="C5" s="5" t="n">
        <v>24743</v>
      </c>
    </row>
    <row r="6">
      <c r="A6" s="4" t="inlineStr">
        <is>
          <t>Other</t>
        </is>
      </c>
      <c r="B6" s="5" t="n">
        <v>4462</v>
      </c>
      <c r="C6" s="5" t="n">
        <v>4914</v>
      </c>
    </row>
    <row r="7">
      <c r="A7" s="4" t="inlineStr">
        <is>
          <t>Other current liabilities</t>
        </is>
      </c>
      <c r="B7" s="6" t="n">
        <v>50138</v>
      </c>
      <c r="C7" s="6" t="n">
        <v>484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3" customWidth="1" min="2" max="2"/>
    <col width="45" customWidth="1" min="3" max="3"/>
    <col width="80" customWidth="1" min="4" max="4"/>
  </cols>
  <sheetData>
    <row r="1">
      <c r="A1" s="1" t="inlineStr">
        <is>
          <t>Debt - Additional Information (Details)</t>
        </is>
      </c>
      <c r="C1" s="2" t="inlineStr">
        <is>
          <t>1 Months Ended</t>
        </is>
      </c>
      <c r="D1" s="2" t="inlineStr">
        <is>
          <t>6 Months Ended</t>
        </is>
      </c>
    </row>
    <row r="2">
      <c r="B2" s="2" t="inlineStr">
        <is>
          <t>Sep. 09, 2021 USD ($) $ / shares</t>
        </is>
      </c>
      <c r="C2" s="2" t="inlineStr">
        <is>
          <t>Sep. 30, 2021 USD ($) Days $ / shares shares</t>
        </is>
      </c>
      <c r="D2" s="2" t="inlineStr">
        <is>
          <t>Jun. 30, 2023 USD ($)</t>
        </is>
      </c>
    </row>
    <row r="3">
      <c r="A3" s="4" t="inlineStr">
        <is>
          <t>0.25% Convertible Senior Notes Due 2026</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principal amount</t>
        </is>
      </c>
      <c r="B5" s="4" t="inlineStr">
        <is>
          <t xml:space="preserve"> </t>
        </is>
      </c>
      <c r="C5" s="6" t="n">
        <v>345000000</v>
      </c>
      <c r="D5" s="4" t="inlineStr">
        <is>
          <t xml:space="preserve"> </t>
        </is>
      </c>
    </row>
    <row r="6">
      <c r="A6" s="4" t="inlineStr">
        <is>
          <t>Debt instrument, interest rate</t>
        </is>
      </c>
      <c r="B6" s="4" t="inlineStr">
        <is>
          <t xml:space="preserve"> </t>
        </is>
      </c>
      <c r="C6" s="11" t="n">
        <v>0.0025</v>
      </c>
      <c r="D6" s="4" t="inlineStr">
        <is>
          <t xml:space="preserve"> </t>
        </is>
      </c>
    </row>
    <row r="7">
      <c r="A7" s="4" t="inlineStr">
        <is>
          <t>Net proceeds from sale of convertible senior notes</t>
        </is>
      </c>
      <c r="B7" s="4" t="inlineStr">
        <is>
          <t xml:space="preserve"> </t>
        </is>
      </c>
      <c r="C7" s="6" t="n">
        <v>335000000</v>
      </c>
      <c r="D7" s="4" t="inlineStr">
        <is>
          <t xml:space="preserve"> </t>
        </is>
      </c>
    </row>
    <row r="8">
      <c r="A8" s="4" t="inlineStr">
        <is>
          <t>Debt instrument, frequency of periodic payment</t>
        </is>
      </c>
      <c r="B8" s="4" t="inlineStr">
        <is>
          <t xml:space="preserve"> </t>
        </is>
      </c>
      <c r="C8" s="4" t="inlineStr">
        <is>
          <t xml:space="preserve"> </t>
        </is>
      </c>
      <c r="D8" s="4" t="inlineStr">
        <is>
          <t>semi-annually</t>
        </is>
      </c>
    </row>
    <row r="9">
      <c r="A9" s="4" t="inlineStr">
        <is>
          <t>Debt instrument, payment terms</t>
        </is>
      </c>
      <c r="B9" s="4" t="inlineStr">
        <is>
          <t xml:space="preserve"> </t>
        </is>
      </c>
      <c r="C9" s="4" t="inlineStr">
        <is>
          <t xml:space="preserve"> </t>
        </is>
      </c>
      <c r="D9" s="4" t="inlineStr">
        <is>
          <t>semi-annually in arrears on April 1 and October 1 of each year</t>
        </is>
      </c>
    </row>
    <row r="10">
      <c r="A10" s="4" t="inlineStr">
        <is>
          <t>Debt instrument, maturity date</t>
        </is>
      </c>
      <c r="B10" s="4" t="inlineStr">
        <is>
          <t xml:space="preserve"> </t>
        </is>
      </c>
      <c r="C10" s="4" t="inlineStr">
        <is>
          <t>Oct.  01,  2026</t>
        </is>
      </c>
      <c r="D10" s="4" t="inlineStr">
        <is>
          <t xml:space="preserve"> </t>
        </is>
      </c>
    </row>
    <row r="11">
      <c r="A11" s="4" t="inlineStr">
        <is>
          <t>Debt instrument, convertible trading days | Days</t>
        </is>
      </c>
      <c r="B11" s="4" t="inlineStr">
        <is>
          <t xml:space="preserve"> </t>
        </is>
      </c>
      <c r="C11" s="5" t="n">
        <v>20</v>
      </c>
      <c r="D11" s="4" t="inlineStr">
        <is>
          <t xml:space="preserve"> </t>
        </is>
      </c>
    </row>
    <row r="12">
      <c r="A12" s="4" t="inlineStr">
        <is>
          <t>Debt instrument, convertible consecutive trading days | Days</t>
        </is>
      </c>
      <c r="B12" s="4" t="inlineStr">
        <is>
          <t xml:space="preserve"> </t>
        </is>
      </c>
      <c r="C12" s="5" t="n">
        <v>30</v>
      </c>
      <c r="D12" s="4" t="inlineStr">
        <is>
          <t xml:space="preserve"> </t>
        </is>
      </c>
    </row>
    <row r="13">
      <c r="A13" s="4" t="inlineStr">
        <is>
          <t>Principal amount of each convertible note</t>
        </is>
      </c>
      <c r="B13" s="4" t="inlineStr">
        <is>
          <t xml:space="preserve"> </t>
        </is>
      </c>
      <c r="C13" s="6" t="n">
        <v>1000</v>
      </c>
      <c r="D13" s="4" t="inlineStr">
        <is>
          <t xml:space="preserve"> </t>
        </is>
      </c>
    </row>
    <row r="14">
      <c r="A14" s="4" t="inlineStr">
        <is>
          <t>Conversion of debt to shares | shares</t>
        </is>
      </c>
      <c r="B14" s="4" t="inlineStr">
        <is>
          <t xml:space="preserve"> </t>
        </is>
      </c>
      <c r="C14" s="12" t="n">
        <v>13.6783</v>
      </c>
      <c r="D14" s="4" t="inlineStr">
        <is>
          <t xml:space="preserve"> </t>
        </is>
      </c>
    </row>
    <row r="15">
      <c r="A15" s="4" t="inlineStr">
        <is>
          <t>Debt instrument, principal amount converted</t>
        </is>
      </c>
      <c r="B15" s="4" t="inlineStr">
        <is>
          <t xml:space="preserve"> </t>
        </is>
      </c>
      <c r="C15" s="6" t="n">
        <v>1000</v>
      </c>
      <c r="D15" s="4" t="inlineStr">
        <is>
          <t xml:space="preserve"> </t>
        </is>
      </c>
    </row>
    <row r="16">
      <c r="A16" s="4" t="inlineStr">
        <is>
          <t>Debt instrument, initial conversion price | $ / shares</t>
        </is>
      </c>
      <c r="B16" s="4" t="inlineStr">
        <is>
          <t xml:space="preserve"> </t>
        </is>
      </c>
      <c r="C16" s="8" t="n">
        <v>73.11</v>
      </c>
      <c r="D16" s="4" t="inlineStr">
        <is>
          <t xml:space="preserve"> </t>
        </is>
      </c>
    </row>
    <row r="17">
      <c r="A17" s="4" t="inlineStr">
        <is>
          <t>Debt instrument, effective interest rate</t>
        </is>
      </c>
      <c r="B17" s="4" t="inlineStr">
        <is>
          <t xml:space="preserve"> </t>
        </is>
      </c>
      <c r="C17" s="11" t="n">
        <v>0.008399999999999999</v>
      </c>
      <c r="D17" s="4" t="inlineStr">
        <is>
          <t xml:space="preserve"> </t>
        </is>
      </c>
    </row>
    <row r="18">
      <c r="A18" s="4" t="inlineStr">
        <is>
          <t>Transaction costs attributable to issuance of notes</t>
        </is>
      </c>
      <c r="B18" s="4" t="inlineStr">
        <is>
          <t xml:space="preserve"> </t>
        </is>
      </c>
      <c r="C18" s="6" t="n">
        <v>10000000</v>
      </c>
      <c r="D18" s="4" t="inlineStr">
        <is>
          <t xml:space="preserve"> </t>
        </is>
      </c>
    </row>
    <row r="19">
      <c r="A19" s="4" t="inlineStr">
        <is>
          <t>0.25% Convertible Senior Notes Due 2026 | 2021 Capped Call Transaction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Net proceeds from notes used for capped call transactions</t>
        </is>
      </c>
      <c r="B21" s="6" t="n">
        <v>35600000</v>
      </c>
      <c r="C21" s="4" t="inlineStr">
        <is>
          <t xml:space="preserve"> </t>
        </is>
      </c>
      <c r="D21" s="4" t="inlineStr">
        <is>
          <t xml:space="preserve"> </t>
        </is>
      </c>
    </row>
    <row r="22">
      <c r="A22" s="4" t="inlineStr">
        <is>
          <t>Initial cap price of capped call transactions | $ / shares</t>
        </is>
      </c>
      <c r="B22" s="13" t="n">
        <v>106.34</v>
      </c>
      <c r="C22" s="4" t="inlineStr">
        <is>
          <t xml:space="preserve"> </t>
        </is>
      </c>
      <c r="D22" s="4" t="inlineStr">
        <is>
          <t xml:space="preserve"> </t>
        </is>
      </c>
    </row>
    <row r="23">
      <c r="A23" s="4" t="inlineStr">
        <is>
          <t>Percentage of premium of cap price over last reported sale price per common share</t>
        </is>
      </c>
      <c r="B23" s="10" t="n">
        <v>1</v>
      </c>
      <c r="C23" s="4" t="inlineStr">
        <is>
          <t xml:space="preserve"> </t>
        </is>
      </c>
      <c r="D23" s="4" t="inlineStr">
        <is>
          <t xml:space="preserve"> </t>
        </is>
      </c>
    </row>
    <row r="24">
      <c r="A24" s="4" t="inlineStr">
        <is>
          <t>Sale price of common stock per share | $ / shares</t>
        </is>
      </c>
      <c r="B24" s="8" t="n">
        <v>53.17</v>
      </c>
      <c r="C24" s="4" t="inlineStr">
        <is>
          <t xml:space="preserve"> </t>
        </is>
      </c>
      <c r="D24" s="4" t="inlineStr">
        <is>
          <t xml:space="preserve"> </t>
        </is>
      </c>
    </row>
    <row r="25">
      <c r="A25" s="4" t="inlineStr">
        <is>
          <t>0.25% Convertible Senior Notes Due 2026 | Minimum</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principal amount</t>
        </is>
      </c>
      <c r="B27" s="4" t="inlineStr">
        <is>
          <t xml:space="preserve"> </t>
        </is>
      </c>
      <c r="C27" s="6" t="n">
        <v>150000000</v>
      </c>
      <c r="D27" s="4" t="inlineStr">
        <is>
          <t xml:space="preserve"> </t>
        </is>
      </c>
    </row>
    <row r="28">
      <c r="A28" s="4" t="inlineStr">
        <is>
          <t>0.25% Convertible Senior Notes Due 2026 | Minimum | 20 Trading Days Period</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instrument, conversion price percentage</t>
        </is>
      </c>
      <c r="B30" s="4" t="inlineStr">
        <is>
          <t xml:space="preserve"> </t>
        </is>
      </c>
      <c r="C30" s="10" t="n">
        <v>1.3</v>
      </c>
      <c r="D30" s="4" t="inlineStr">
        <is>
          <t xml:space="preserve"> </t>
        </is>
      </c>
    </row>
    <row r="31">
      <c r="A31" s="4" t="inlineStr">
        <is>
          <t>0.25% Convertible Senior Notes Due 2026 | Maximum | 10 Trading Days Period</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 instrument, conversion price percentage</t>
        </is>
      </c>
      <c r="B33" s="4" t="inlineStr">
        <is>
          <t xml:space="preserve"> </t>
        </is>
      </c>
      <c r="C33" s="10" t="n">
        <v>0.98</v>
      </c>
      <c r="D33" s="4" t="inlineStr">
        <is>
          <t xml:space="preserve"> </t>
        </is>
      </c>
    </row>
    <row r="34">
      <c r="A34" s="4" t="inlineStr">
        <is>
          <t>2023 Term Debt | Software license</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principal amount</t>
        </is>
      </c>
      <c r="B36" s="4" t="inlineStr">
        <is>
          <t xml:space="preserve"> </t>
        </is>
      </c>
      <c r="C36" s="4" t="inlineStr">
        <is>
          <t xml:space="preserve"> </t>
        </is>
      </c>
      <c r="D36" s="6" t="n">
        <v>1100000</v>
      </c>
    </row>
    <row r="37">
      <c r="A37" s="4" t="inlineStr">
        <is>
          <t>Debt instrument, interest rate</t>
        </is>
      </c>
      <c r="B37" s="4" t="inlineStr">
        <is>
          <t xml:space="preserve"> </t>
        </is>
      </c>
      <c r="C37" s="4" t="inlineStr">
        <is>
          <t xml:space="preserve"> </t>
        </is>
      </c>
      <c r="D37" s="11" t="n">
        <v>0.044</v>
      </c>
    </row>
    <row r="38">
      <c r="A38" s="4" t="inlineStr">
        <is>
          <t>Debt instrument, outstanding amount</t>
        </is>
      </c>
      <c r="B38" s="4" t="inlineStr">
        <is>
          <t xml:space="preserve"> </t>
        </is>
      </c>
      <c r="C38" s="4" t="inlineStr">
        <is>
          <t xml:space="preserve"> </t>
        </is>
      </c>
      <c r="D38" s="6" t="n">
        <v>1100000</v>
      </c>
    </row>
    <row r="39">
      <c r="A39" s="4" t="inlineStr">
        <is>
          <t>Debt instrument, payment terms</t>
        </is>
      </c>
      <c r="B39" s="4" t="inlineStr">
        <is>
          <t xml:space="preserve"> </t>
        </is>
      </c>
      <c r="C39" s="4" t="inlineStr">
        <is>
          <t xml:space="preserve"> </t>
        </is>
      </c>
      <c r="D39" s="4" t="inlineStr">
        <is>
          <t>The principal amount will be paid in eight quarterly installments beginning on July 1, 202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Net Carrying Amount of Notes and Term Debt (Details)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Convertible debt</t>
        </is>
      </c>
      <c r="B3" s="6" t="n">
        <v>345000</v>
      </c>
      <c r="C3" s="6" t="n">
        <v>345000</v>
      </c>
    </row>
    <row r="4">
      <c r="A4" s="4" t="inlineStr">
        <is>
          <t>Term debt</t>
        </is>
      </c>
      <c r="B4" s="5" t="n">
        <v>952</v>
      </c>
      <c r="C4" s="4" t="inlineStr">
        <is>
          <t xml:space="preserve"> </t>
        </is>
      </c>
    </row>
    <row r="5">
      <c r="A5" s="4" t="inlineStr">
        <is>
          <t>Unamortized issuance costs</t>
        </is>
      </c>
      <c r="B5" s="5" t="n">
        <v>-6517</v>
      </c>
      <c r="C5" s="5" t="n">
        <v>-7503</v>
      </c>
    </row>
    <row r="6">
      <c r="A6" s="4" t="inlineStr">
        <is>
          <t>Total debt, net of unamortized issuance costs</t>
        </is>
      </c>
      <c r="B6" s="5" t="n">
        <v>339435</v>
      </c>
      <c r="C6" s="5" t="n">
        <v>337497</v>
      </c>
    </row>
    <row r="7">
      <c r="A7" s="4" t="inlineStr">
        <is>
          <t>Less: current portion of long-term debt</t>
        </is>
      </c>
      <c r="B7" s="5" t="n">
        <v>-399</v>
      </c>
      <c r="C7" s="4" t="inlineStr">
        <is>
          <t xml:space="preserve"> </t>
        </is>
      </c>
    </row>
    <row r="8">
      <c r="A8" s="4" t="inlineStr">
        <is>
          <t>Carrying value, net</t>
        </is>
      </c>
      <c r="B8" s="6" t="n">
        <v>339036</v>
      </c>
      <c r="C8" s="6" t="n">
        <v>3374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ummary of Total Interest Expense Recognized Related to Notes and Term Debt (Details) - 0.25% Convertible Senior Notes Due 2026 and 2023 Term Debt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228</v>
      </c>
      <c r="C4" s="6" t="n">
        <v>216</v>
      </c>
      <c r="D4" s="6" t="n">
        <v>457</v>
      </c>
      <c r="E4" s="6" t="n">
        <v>437</v>
      </c>
    </row>
    <row r="5">
      <c r="A5" s="4" t="inlineStr">
        <is>
          <t>Amortization of issuance costs</t>
        </is>
      </c>
      <c r="B5" s="5" t="n">
        <v>494</v>
      </c>
      <c r="C5" s="5" t="n">
        <v>489</v>
      </c>
      <c r="D5" s="5" t="n">
        <v>987</v>
      </c>
      <c r="E5" s="5" t="n">
        <v>977</v>
      </c>
    </row>
    <row r="6">
      <c r="A6" s="4" t="inlineStr">
        <is>
          <t>Total</t>
        </is>
      </c>
      <c r="B6" s="6" t="n">
        <v>722</v>
      </c>
      <c r="C6" s="6" t="n">
        <v>705</v>
      </c>
      <c r="D6" s="6" t="n">
        <v>1444</v>
      </c>
      <c r="E6" s="6" t="n">
        <v>141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32" customWidth="1" min="2" max="2"/>
  </cols>
  <sheetData>
    <row r="1">
      <c r="A1" s="1" t="inlineStr">
        <is>
          <t>Stockholders' Equity (Deficit) - Additional Information (Details)</t>
        </is>
      </c>
      <c r="B1" s="2" t="inlineStr">
        <is>
          <t>6 Months Ended</t>
        </is>
      </c>
    </row>
    <row r="2">
      <c r="B2" s="2" t="inlineStr">
        <is>
          <t>Jun. 30, 2023 $ / shares shares</t>
        </is>
      </c>
    </row>
    <row r="3">
      <c r="A3" s="3" t="inlineStr">
        <is>
          <t>Class Of Stock [Line Items]</t>
        </is>
      </c>
      <c r="B3" s="4" t="inlineStr">
        <is>
          <t xml:space="preserve"> </t>
        </is>
      </c>
    </row>
    <row r="4">
      <c r="A4" s="4" t="inlineStr">
        <is>
          <t>Stock options granted | shares</t>
        </is>
      </c>
      <c r="B4" s="5" t="n">
        <v>729323</v>
      </c>
    </row>
    <row r="5">
      <c r="A5" s="4" t="inlineStr">
        <is>
          <t>Weighted average exercise price of stock options granted | $ / shares</t>
        </is>
      </c>
      <c r="B5" s="8" t="n">
        <v>10.25</v>
      </c>
    </row>
    <row r="6">
      <c r="A6" s="4" t="inlineStr">
        <is>
          <t>Fair value assumptions, expected term</t>
        </is>
      </c>
      <c r="B6" s="4" t="inlineStr">
        <is>
          <t>6 years 1 month 6 days</t>
        </is>
      </c>
    </row>
    <row r="7">
      <c r="A7" s="4" t="inlineStr">
        <is>
          <t>Fair value assumptions, expected volatility rate</t>
        </is>
      </c>
      <c r="B7" s="10" t="n">
        <v>0.67</v>
      </c>
    </row>
    <row r="8">
      <c r="A8" s="4" t="inlineStr">
        <is>
          <t>Fair value assumptions, risk-free interest rate</t>
        </is>
      </c>
      <c r="B8" s="11" t="n">
        <v>0.041</v>
      </c>
    </row>
    <row r="9">
      <c r="A9" s="4" t="inlineStr">
        <is>
          <t>Fair value assumptions, expected dividend yield</t>
        </is>
      </c>
      <c r="B9" s="10" t="n">
        <v>0</v>
      </c>
    </row>
    <row r="10">
      <c r="A10" s="4" t="inlineStr">
        <is>
          <t>Awards granted to employees, fair value per share | $ / shares</t>
        </is>
      </c>
      <c r="B10" s="8" t="n">
        <v>9.68</v>
      </c>
    </row>
    <row r="11">
      <c r="A11" s="4" t="inlineStr">
        <is>
          <t>Restricted Stock Units</t>
        </is>
      </c>
      <c r="B11" s="4" t="inlineStr">
        <is>
          <t xml:space="preserve"> </t>
        </is>
      </c>
    </row>
    <row r="12">
      <c r="A12" s="3" t="inlineStr">
        <is>
          <t>Class Of Stock [Line Items]</t>
        </is>
      </c>
      <c r="B12" s="4" t="inlineStr">
        <is>
          <t xml:space="preserve"> </t>
        </is>
      </c>
    </row>
    <row r="13">
      <c r="A13" s="4" t="inlineStr">
        <is>
          <t>Awards granted to employees | shares</t>
        </is>
      </c>
      <c r="B13" s="5" t="n">
        <v>2097294</v>
      </c>
    </row>
    <row r="14">
      <c r="A14" s="4" t="inlineStr">
        <is>
          <t>Weighted-average requisite service period</t>
        </is>
      </c>
      <c r="B14" s="4" t="inlineStr">
        <is>
          <t>4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ficit) - Summary of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1290</v>
      </c>
      <c r="C4" s="6" t="n">
        <v>10578</v>
      </c>
      <c r="D4" s="6" t="n">
        <v>21777</v>
      </c>
      <c r="E4" s="6" t="n">
        <v>19540</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281</v>
      </c>
      <c r="C7" s="5" t="n">
        <v>978</v>
      </c>
      <c r="D7" s="5" t="n">
        <v>2457</v>
      </c>
      <c r="E7" s="5" t="n">
        <v>1840</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3529</v>
      </c>
      <c r="C10" s="5" t="n">
        <v>3523</v>
      </c>
      <c r="D10" s="5" t="n">
        <v>6337</v>
      </c>
      <c r="E10" s="5" t="n">
        <v>6434</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3929</v>
      </c>
      <c r="C13" s="5" t="n">
        <v>3029</v>
      </c>
      <c r="D13" s="5" t="n">
        <v>7390</v>
      </c>
      <c r="E13" s="5" t="n">
        <v>5555</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2551</v>
      </c>
      <c r="C16" s="6" t="n">
        <v>3048</v>
      </c>
      <c r="D16" s="6" t="n">
        <v>5593</v>
      </c>
      <c r="E16" s="6" t="n">
        <v>571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1.11%)</t>
        </is>
      </c>
      <c r="C4" s="4" t="inlineStr">
        <is>
          <t>(0.10%)</t>
        </is>
      </c>
      <c r="D4" s="4" t="inlineStr">
        <is>
          <t>(1.00%)</t>
        </is>
      </c>
      <c r="E4" s="4" t="inlineStr">
        <is>
          <t>(0.20%)</t>
        </is>
      </c>
    </row>
    <row r="5">
      <c r="A5" s="4" t="inlineStr">
        <is>
          <t>U.S. statutory tax rate</t>
        </is>
      </c>
      <c r="B5" s="10" t="n">
        <v>0.21</v>
      </c>
      <c r="C5" s="10" t="n">
        <v>0.21</v>
      </c>
      <c r="D5" s="10" t="n">
        <v>0.21</v>
      </c>
      <c r="E5" s="10" t="n">
        <v>0.21</v>
      </c>
    </row>
    <row r="6">
      <c r="A6" s="4" t="inlineStr">
        <is>
          <t>Unrecognized Tax Benefits</t>
        </is>
      </c>
      <c r="B6" s="6" t="n">
        <v>396</v>
      </c>
      <c r="C6" s="4" t="inlineStr">
        <is>
          <t xml:space="preserve"> </t>
        </is>
      </c>
      <c r="D6" s="6" t="n">
        <v>396</v>
      </c>
      <c r="E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Net Loss per Share - Additional Information (Details)</t>
        </is>
      </c>
      <c r="B1" s="2" t="inlineStr">
        <is>
          <t>Jun. 30, 2023 shares</t>
        </is>
      </c>
    </row>
    <row r="2">
      <c r="A2" s="4" t="inlineStr">
        <is>
          <t>Series 2 Common Stock</t>
        </is>
      </c>
      <c r="B2" s="4" t="inlineStr">
        <is>
          <t xml:space="preserve"> </t>
        </is>
      </c>
    </row>
    <row r="3">
      <c r="A3" s="3" t="inlineStr">
        <is>
          <t>Earnings Per Share Basic [Line Items]</t>
        </is>
      </c>
      <c r="B3" s="4" t="inlineStr">
        <is>
          <t xml:space="preserve"> </t>
        </is>
      </c>
    </row>
    <row r="4">
      <c r="A4" s="4" t="inlineStr">
        <is>
          <t>Number of shares outstanding in Series 2</t>
        </is>
      </c>
      <c r="B4"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Preferred Stock and Stockholders' Equity (Unaudited)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at Dec. 31, 2021</t>
        </is>
      </c>
      <c r="B2" s="6" t="n">
        <v>138288</v>
      </c>
      <c r="C2" s="6" t="n">
        <v>7</v>
      </c>
      <c r="D2" s="6" t="n">
        <v>528540</v>
      </c>
      <c r="E2" s="6" t="n">
        <v>-390068</v>
      </c>
      <c r="F2" s="6" t="n">
        <v>-191</v>
      </c>
    </row>
    <row r="3">
      <c r="A3" s="4" t="inlineStr">
        <is>
          <t>Balance, shares at Dec. 31, 2021</t>
        </is>
      </c>
      <c r="B3" s="4" t="inlineStr">
        <is>
          <t xml:space="preserve"> </t>
        </is>
      </c>
      <c r="C3" s="5" t="n">
        <v>72311</v>
      </c>
      <c r="D3" s="4" t="inlineStr">
        <is>
          <t xml:space="preserve"> </t>
        </is>
      </c>
      <c r="E3" s="4" t="inlineStr">
        <is>
          <t xml:space="preserve"> </t>
        </is>
      </c>
      <c r="F3" s="4" t="inlineStr">
        <is>
          <t xml:space="preserve"> </t>
        </is>
      </c>
    </row>
    <row r="4">
      <c r="A4" s="4" t="inlineStr">
        <is>
          <t>Proceeds from exercise of stock options</t>
        </is>
      </c>
      <c r="B4" s="5" t="n">
        <v>277</v>
      </c>
      <c r="C4" s="4" t="inlineStr">
        <is>
          <t xml:space="preserve"> </t>
        </is>
      </c>
      <c r="D4" s="5" t="n">
        <v>277</v>
      </c>
      <c r="E4" s="4" t="inlineStr">
        <is>
          <t xml:space="preserve"> </t>
        </is>
      </c>
      <c r="F4" s="4" t="inlineStr">
        <is>
          <t xml:space="preserve"> </t>
        </is>
      </c>
    </row>
    <row r="5">
      <c r="A5" s="4" t="inlineStr">
        <is>
          <t>Proceeds from exercise of stock options, shares</t>
        </is>
      </c>
      <c r="B5" s="4" t="inlineStr">
        <is>
          <t xml:space="preserve"> </t>
        </is>
      </c>
      <c r="C5" s="5" t="n">
        <v>272</v>
      </c>
      <c r="D5" s="4" t="inlineStr">
        <is>
          <t xml:space="preserve"> </t>
        </is>
      </c>
      <c r="E5" s="4" t="inlineStr">
        <is>
          <t xml:space="preserve"> </t>
        </is>
      </c>
      <c r="F5" s="4" t="inlineStr">
        <is>
          <t xml:space="preserve"> </t>
        </is>
      </c>
    </row>
    <row r="6">
      <c r="A6" s="4" t="inlineStr">
        <is>
          <t>Release of restricted stock units, shares</t>
        </is>
      </c>
      <c r="B6" s="4" t="inlineStr">
        <is>
          <t xml:space="preserve"> </t>
        </is>
      </c>
      <c r="C6" s="5" t="n">
        <v>90</v>
      </c>
      <c r="D6" s="4" t="inlineStr">
        <is>
          <t xml:space="preserve"> </t>
        </is>
      </c>
      <c r="E6" s="4" t="inlineStr">
        <is>
          <t xml:space="preserve"> </t>
        </is>
      </c>
      <c r="F6" s="4" t="inlineStr">
        <is>
          <t xml:space="preserve"> </t>
        </is>
      </c>
    </row>
    <row r="7">
      <c r="A7" s="4" t="inlineStr">
        <is>
          <t>Stock-based compensation</t>
        </is>
      </c>
      <c r="B7" s="5" t="n">
        <v>8962</v>
      </c>
      <c r="C7" s="4" t="inlineStr">
        <is>
          <t xml:space="preserve"> </t>
        </is>
      </c>
      <c r="D7" s="5" t="n">
        <v>8962</v>
      </c>
      <c r="E7" s="4" t="inlineStr">
        <is>
          <t xml:space="preserve"> </t>
        </is>
      </c>
      <c r="F7" s="4" t="inlineStr">
        <is>
          <t xml:space="preserve"> </t>
        </is>
      </c>
    </row>
    <row r="8">
      <c r="A8" s="4" t="inlineStr">
        <is>
          <t>Total other comprehensive loss</t>
        </is>
      </c>
      <c r="B8" s="5" t="n">
        <v>-613</v>
      </c>
      <c r="C8" s="4" t="inlineStr">
        <is>
          <t xml:space="preserve"> </t>
        </is>
      </c>
      <c r="D8" s="4" t="inlineStr">
        <is>
          <t xml:space="preserve"> </t>
        </is>
      </c>
      <c r="E8" s="4" t="inlineStr">
        <is>
          <t xml:space="preserve"> </t>
        </is>
      </c>
      <c r="F8" s="5" t="n">
        <v>-613</v>
      </c>
    </row>
    <row r="9">
      <c r="A9" s="4" t="inlineStr">
        <is>
          <t>Net loss</t>
        </is>
      </c>
      <c r="B9" s="5" t="n">
        <v>-37037</v>
      </c>
      <c r="C9" s="4" t="inlineStr">
        <is>
          <t xml:space="preserve"> </t>
        </is>
      </c>
      <c r="D9" s="4" t="inlineStr">
        <is>
          <t xml:space="preserve"> </t>
        </is>
      </c>
      <c r="E9" s="5" t="n">
        <v>-37037</v>
      </c>
      <c r="F9" s="4" t="inlineStr">
        <is>
          <t xml:space="preserve"> </t>
        </is>
      </c>
    </row>
    <row r="10">
      <c r="A10" s="4" t="inlineStr">
        <is>
          <t>Balance at Mar. 31, 2022</t>
        </is>
      </c>
      <c r="B10" s="5" t="n">
        <v>109877</v>
      </c>
      <c r="C10" s="6" t="n">
        <v>7</v>
      </c>
      <c r="D10" s="5" t="n">
        <v>537779</v>
      </c>
      <c r="E10" s="5" t="n">
        <v>-427105</v>
      </c>
      <c r="F10" s="5" t="n">
        <v>-804</v>
      </c>
    </row>
    <row r="11">
      <c r="A11" s="4" t="inlineStr">
        <is>
          <t>Balance, shares at Mar. 31, 2022</t>
        </is>
      </c>
      <c r="B11" s="4" t="inlineStr">
        <is>
          <t xml:space="preserve"> </t>
        </is>
      </c>
      <c r="C11" s="5" t="n">
        <v>72673</v>
      </c>
      <c r="D11" s="4" t="inlineStr">
        <is>
          <t xml:space="preserve"> </t>
        </is>
      </c>
      <c r="E11" s="4" t="inlineStr">
        <is>
          <t xml:space="preserve"> </t>
        </is>
      </c>
      <c r="F11" s="4" t="inlineStr">
        <is>
          <t xml:space="preserve"> </t>
        </is>
      </c>
    </row>
    <row r="12">
      <c r="A12" s="4" t="inlineStr">
        <is>
          <t>Balance at Dec. 31, 2021</t>
        </is>
      </c>
      <c r="B12" s="5" t="n">
        <v>138288</v>
      </c>
      <c r="C12" s="6" t="n">
        <v>7</v>
      </c>
      <c r="D12" s="5" t="n">
        <v>528540</v>
      </c>
      <c r="E12" s="5" t="n">
        <v>-390068</v>
      </c>
      <c r="F12" s="5" t="n">
        <v>-191</v>
      </c>
    </row>
    <row r="13">
      <c r="A13" s="4" t="inlineStr">
        <is>
          <t>Balance, shares at Dec. 31, 2021</t>
        </is>
      </c>
      <c r="B13" s="4" t="inlineStr">
        <is>
          <t xml:space="preserve"> </t>
        </is>
      </c>
      <c r="C13" s="5" t="n">
        <v>72311</v>
      </c>
      <c r="D13" s="4" t="inlineStr">
        <is>
          <t xml:space="preserve"> </t>
        </is>
      </c>
      <c r="E13" s="4" t="inlineStr">
        <is>
          <t xml:space="preserve"> </t>
        </is>
      </c>
      <c r="F13" s="4" t="inlineStr">
        <is>
          <t xml:space="preserve"> </t>
        </is>
      </c>
    </row>
    <row r="14">
      <c r="A14" s="4" t="inlineStr">
        <is>
          <t>Net loss</t>
        </is>
      </c>
      <c r="B14" s="5" t="n">
        <v>-76642</v>
      </c>
      <c r="C14" s="4" t="inlineStr">
        <is>
          <t xml:space="preserve"> </t>
        </is>
      </c>
      <c r="D14" s="4" t="inlineStr">
        <is>
          <t xml:space="preserve"> </t>
        </is>
      </c>
      <c r="E14" s="4" t="inlineStr">
        <is>
          <t xml:space="preserve"> </t>
        </is>
      </c>
      <c r="F14" s="4" t="inlineStr">
        <is>
          <t xml:space="preserve"> </t>
        </is>
      </c>
    </row>
    <row r="15">
      <c r="A15" s="4" t="inlineStr">
        <is>
          <t>Balance at Jun. 30, 2022</t>
        </is>
      </c>
      <c r="B15" s="5" t="n">
        <v>84979</v>
      </c>
      <c r="C15" s="6" t="n">
        <v>7</v>
      </c>
      <c r="D15" s="5" t="n">
        <v>552752</v>
      </c>
      <c r="E15" s="5" t="n">
        <v>-466710</v>
      </c>
      <c r="F15" s="5" t="n">
        <v>-1070</v>
      </c>
    </row>
    <row r="16">
      <c r="A16" s="4" t="inlineStr">
        <is>
          <t>Balance, shares at Jun. 30, 2022</t>
        </is>
      </c>
      <c r="B16" s="4" t="inlineStr">
        <is>
          <t xml:space="preserve"> </t>
        </is>
      </c>
      <c r="C16" s="5" t="n">
        <v>73388</v>
      </c>
      <c r="D16" s="4" t="inlineStr">
        <is>
          <t xml:space="preserve"> </t>
        </is>
      </c>
      <c r="E16" s="4" t="inlineStr">
        <is>
          <t xml:space="preserve"> </t>
        </is>
      </c>
      <c r="F16" s="4" t="inlineStr">
        <is>
          <t xml:space="preserve"> </t>
        </is>
      </c>
    </row>
    <row r="17">
      <c r="A17" s="4" t="inlineStr">
        <is>
          <t>Balance at Mar. 31, 2022</t>
        </is>
      </c>
      <c r="B17" s="5" t="n">
        <v>109877</v>
      </c>
      <c r="C17" s="6" t="n">
        <v>7</v>
      </c>
      <c r="D17" s="5" t="n">
        <v>537779</v>
      </c>
      <c r="E17" s="5" t="n">
        <v>-427105</v>
      </c>
      <c r="F17" s="5" t="n">
        <v>-804</v>
      </c>
    </row>
    <row r="18">
      <c r="A18" s="4" t="inlineStr">
        <is>
          <t>Balance, shares at Mar. 31, 2022</t>
        </is>
      </c>
      <c r="B18" s="4" t="inlineStr">
        <is>
          <t xml:space="preserve"> </t>
        </is>
      </c>
      <c r="C18" s="5" t="n">
        <v>72673</v>
      </c>
      <c r="D18" s="4" t="inlineStr">
        <is>
          <t xml:space="preserve"> </t>
        </is>
      </c>
      <c r="E18" s="4" t="inlineStr">
        <is>
          <t xml:space="preserve"> </t>
        </is>
      </c>
      <c r="F18" s="4" t="inlineStr">
        <is>
          <t xml:space="preserve"> </t>
        </is>
      </c>
    </row>
    <row r="19">
      <c r="A19" s="4" t="inlineStr">
        <is>
          <t>Proceeds from exercise of stock options</t>
        </is>
      </c>
      <c r="B19" s="5" t="n">
        <v>-219</v>
      </c>
      <c r="C19" s="4" t="inlineStr">
        <is>
          <t xml:space="preserve"> </t>
        </is>
      </c>
      <c r="D19" s="5" t="n">
        <v>-219</v>
      </c>
      <c r="E19" s="4" t="inlineStr">
        <is>
          <t xml:space="preserve"> </t>
        </is>
      </c>
      <c r="F19" s="4" t="inlineStr">
        <is>
          <t xml:space="preserve"> </t>
        </is>
      </c>
    </row>
    <row r="20">
      <c r="A20" s="4" t="inlineStr">
        <is>
          <t>Proceeds from exercise of stock options, shares</t>
        </is>
      </c>
      <c r="B20" s="4" t="inlineStr">
        <is>
          <t xml:space="preserve"> </t>
        </is>
      </c>
      <c r="C20" s="5" t="n">
        <v>208</v>
      </c>
      <c r="D20" s="4" t="inlineStr">
        <is>
          <t xml:space="preserve"> </t>
        </is>
      </c>
      <c r="E20" s="4" t="inlineStr">
        <is>
          <t xml:space="preserve"> </t>
        </is>
      </c>
      <c r="F20" s="4" t="inlineStr">
        <is>
          <t xml:space="preserve"> </t>
        </is>
      </c>
    </row>
    <row r="21">
      <c r="A21" s="4" t="inlineStr">
        <is>
          <t>Release of restricted stock units, shares</t>
        </is>
      </c>
      <c r="B21" s="4" t="inlineStr">
        <is>
          <t xml:space="preserve"> </t>
        </is>
      </c>
      <c r="C21" s="5" t="n">
        <v>248</v>
      </c>
      <c r="D21" s="4" t="inlineStr">
        <is>
          <t xml:space="preserve"> </t>
        </is>
      </c>
      <c r="E21" s="4" t="inlineStr">
        <is>
          <t xml:space="preserve"> </t>
        </is>
      </c>
      <c r="F21" s="4" t="inlineStr">
        <is>
          <t xml:space="preserve"> </t>
        </is>
      </c>
    </row>
    <row r="22">
      <c r="A22" s="4" t="inlineStr">
        <is>
          <t>Issuance of common stock as consideration for an acquisition</t>
        </is>
      </c>
      <c r="B22" s="5" t="n">
        <v>4614</v>
      </c>
      <c r="C22" s="4" t="inlineStr">
        <is>
          <t xml:space="preserve"> </t>
        </is>
      </c>
      <c r="D22" s="5" t="n">
        <v>4614</v>
      </c>
      <c r="E22" s="4" t="inlineStr">
        <is>
          <t xml:space="preserve"> </t>
        </is>
      </c>
      <c r="F22" s="4" t="inlineStr">
        <is>
          <t xml:space="preserve"> </t>
        </is>
      </c>
    </row>
    <row r="23">
      <c r="A23" s="4" t="inlineStr">
        <is>
          <t>Issuance of common stock as consideration for an acquisition, shares</t>
        </is>
      </c>
      <c r="B23" s="4" t="inlineStr">
        <is>
          <t xml:space="preserve"> </t>
        </is>
      </c>
      <c r="C23" s="5" t="n">
        <v>259</v>
      </c>
      <c r="D23" s="4" t="inlineStr">
        <is>
          <t xml:space="preserve"> </t>
        </is>
      </c>
      <c r="E23" s="4" t="inlineStr">
        <is>
          <t xml:space="preserve"> </t>
        </is>
      </c>
      <c r="F23" s="4" t="inlineStr">
        <is>
          <t xml:space="preserve"> </t>
        </is>
      </c>
    </row>
    <row r="24">
      <c r="A24" s="4" t="inlineStr">
        <is>
          <t>Stock-based compensation</t>
        </is>
      </c>
      <c r="B24" s="5" t="n">
        <v>10578</v>
      </c>
      <c r="C24" s="4" t="inlineStr">
        <is>
          <t xml:space="preserve"> </t>
        </is>
      </c>
      <c r="D24" s="5" t="n">
        <v>10578</v>
      </c>
      <c r="E24" s="4" t="inlineStr">
        <is>
          <t xml:space="preserve"> </t>
        </is>
      </c>
      <c r="F24" s="4" t="inlineStr">
        <is>
          <t xml:space="preserve"> </t>
        </is>
      </c>
    </row>
    <row r="25">
      <c r="A25" s="4" t="inlineStr">
        <is>
          <t>Total other comprehensive loss</t>
        </is>
      </c>
      <c r="B25" s="5" t="n">
        <v>-266</v>
      </c>
      <c r="C25" s="4" t="inlineStr">
        <is>
          <t xml:space="preserve"> </t>
        </is>
      </c>
      <c r="D25" s="4" t="inlineStr">
        <is>
          <t xml:space="preserve"> </t>
        </is>
      </c>
      <c r="E25" s="4" t="inlineStr">
        <is>
          <t xml:space="preserve"> </t>
        </is>
      </c>
      <c r="F25" s="5" t="n">
        <v>-266</v>
      </c>
    </row>
    <row r="26">
      <c r="A26" s="4" t="inlineStr">
        <is>
          <t>Net loss</t>
        </is>
      </c>
      <c r="B26" s="5" t="n">
        <v>-39605</v>
      </c>
      <c r="C26" s="4" t="inlineStr">
        <is>
          <t xml:space="preserve"> </t>
        </is>
      </c>
      <c r="D26" s="4" t="inlineStr">
        <is>
          <t xml:space="preserve"> </t>
        </is>
      </c>
      <c r="E26" s="5" t="n">
        <v>-39605</v>
      </c>
      <c r="F26" s="4" t="inlineStr">
        <is>
          <t xml:space="preserve"> </t>
        </is>
      </c>
    </row>
    <row r="27">
      <c r="A27" s="4" t="inlineStr">
        <is>
          <t>Balance at Jun. 30, 2022</t>
        </is>
      </c>
      <c r="B27" s="5" t="n">
        <v>84979</v>
      </c>
      <c r="C27" s="6" t="n">
        <v>7</v>
      </c>
      <c r="D27" s="5" t="n">
        <v>552752</v>
      </c>
      <c r="E27" s="5" t="n">
        <v>-466710</v>
      </c>
      <c r="F27" s="5" t="n">
        <v>-1070</v>
      </c>
    </row>
    <row r="28">
      <c r="A28" s="4" t="inlineStr">
        <is>
          <t>Balance, shares at Jun. 30, 2022</t>
        </is>
      </c>
      <c r="B28" s="4" t="inlineStr">
        <is>
          <t xml:space="preserve"> </t>
        </is>
      </c>
      <c r="C28" s="5" t="n">
        <v>73388</v>
      </c>
      <c r="D28" s="4" t="inlineStr">
        <is>
          <t xml:space="preserve"> </t>
        </is>
      </c>
      <c r="E28" s="4" t="inlineStr">
        <is>
          <t xml:space="preserve"> </t>
        </is>
      </c>
      <c r="F28" s="4" t="inlineStr">
        <is>
          <t xml:space="preserve"> </t>
        </is>
      </c>
    </row>
    <row r="29">
      <c r="A29" s="4" t="inlineStr">
        <is>
          <t>Balance at Dec. 31, 2022</t>
        </is>
      </c>
      <c r="B29" s="5" t="n">
        <v>45672</v>
      </c>
      <c r="C29" s="6" t="n">
        <v>7</v>
      </c>
      <c r="D29" s="5" t="n">
        <v>576851</v>
      </c>
      <c r="E29" s="5" t="n">
        <v>-529987</v>
      </c>
      <c r="F29" s="5" t="n">
        <v>-1199</v>
      </c>
    </row>
    <row r="30">
      <c r="A30" s="4" t="inlineStr">
        <is>
          <t>Balance, shares at Dec. 31, 2022</t>
        </is>
      </c>
      <c r="B30" s="4" t="inlineStr">
        <is>
          <t xml:space="preserve"> </t>
        </is>
      </c>
      <c r="C30" s="5" t="n">
        <v>73945</v>
      </c>
      <c r="D30" s="4" t="inlineStr">
        <is>
          <t xml:space="preserve"> </t>
        </is>
      </c>
      <c r="E30" s="4" t="inlineStr">
        <is>
          <t xml:space="preserve"> </t>
        </is>
      </c>
      <c r="F30" s="4" t="inlineStr">
        <is>
          <t xml:space="preserve"> </t>
        </is>
      </c>
    </row>
    <row r="31">
      <c r="A31" s="4" t="inlineStr">
        <is>
          <t>Proceeds from exercise of stock options</t>
        </is>
      </c>
      <c r="B31" s="5" t="n">
        <v>1103</v>
      </c>
      <c r="C31" s="4" t="inlineStr">
        <is>
          <t xml:space="preserve"> </t>
        </is>
      </c>
      <c r="D31" s="5" t="n">
        <v>1103</v>
      </c>
      <c r="E31" s="4" t="inlineStr">
        <is>
          <t xml:space="preserve"> </t>
        </is>
      </c>
      <c r="F31" s="4" t="inlineStr">
        <is>
          <t xml:space="preserve"> </t>
        </is>
      </c>
    </row>
    <row r="32">
      <c r="A32" s="4" t="inlineStr">
        <is>
          <t>Proceeds from exercise of stock options, shares</t>
        </is>
      </c>
      <c r="B32" s="4" t="inlineStr">
        <is>
          <t xml:space="preserve"> </t>
        </is>
      </c>
      <c r="C32" s="5" t="n">
        <v>246</v>
      </c>
      <c r="D32" s="4" t="inlineStr">
        <is>
          <t xml:space="preserve"> </t>
        </is>
      </c>
      <c r="E32" s="4" t="inlineStr">
        <is>
          <t xml:space="preserve"> </t>
        </is>
      </c>
      <c r="F32" s="4" t="inlineStr">
        <is>
          <t xml:space="preserve"> </t>
        </is>
      </c>
    </row>
    <row r="33">
      <c r="A33" s="4" t="inlineStr">
        <is>
          <t>Release of restricted stock units</t>
        </is>
      </c>
      <c r="B33" s="5" t="n">
        <v>-1419</v>
      </c>
      <c r="C33" s="4" t="inlineStr">
        <is>
          <t xml:space="preserve"> </t>
        </is>
      </c>
      <c r="D33" s="5" t="n">
        <v>-1419</v>
      </c>
      <c r="E33" s="4" t="inlineStr">
        <is>
          <t xml:space="preserve"> </t>
        </is>
      </c>
      <c r="F33" s="4" t="inlineStr">
        <is>
          <t xml:space="preserve"> </t>
        </is>
      </c>
    </row>
    <row r="34">
      <c r="A34" s="4" t="inlineStr">
        <is>
          <t>Release of restricted stock units, shares</t>
        </is>
      </c>
      <c r="B34" s="4" t="inlineStr">
        <is>
          <t xml:space="preserve"> </t>
        </is>
      </c>
      <c r="C34" s="5" t="n">
        <v>396</v>
      </c>
      <c r="D34" s="4" t="inlineStr">
        <is>
          <t xml:space="preserve"> </t>
        </is>
      </c>
      <c r="E34" s="4" t="inlineStr">
        <is>
          <t xml:space="preserve"> </t>
        </is>
      </c>
      <c r="F34" s="4" t="inlineStr">
        <is>
          <t xml:space="preserve"> </t>
        </is>
      </c>
    </row>
    <row r="35">
      <c r="A35" s="4" t="inlineStr">
        <is>
          <t>Stock-based compensation</t>
        </is>
      </c>
      <c r="B35" s="5" t="n">
        <v>10487</v>
      </c>
      <c r="C35" s="4" t="inlineStr">
        <is>
          <t xml:space="preserve"> </t>
        </is>
      </c>
      <c r="D35" s="5" t="n">
        <v>10487</v>
      </c>
      <c r="E35" s="4" t="inlineStr">
        <is>
          <t xml:space="preserve"> </t>
        </is>
      </c>
      <c r="F35" s="4" t="inlineStr">
        <is>
          <t xml:space="preserve"> </t>
        </is>
      </c>
    </row>
    <row r="36">
      <c r="A36" s="4" t="inlineStr">
        <is>
          <t>Total other comprehensive loss</t>
        </is>
      </c>
      <c r="B36" s="5" t="n">
        <v>717</v>
      </c>
      <c r="C36" s="4" t="inlineStr">
        <is>
          <t xml:space="preserve"> </t>
        </is>
      </c>
      <c r="D36" s="4" t="inlineStr">
        <is>
          <t xml:space="preserve"> </t>
        </is>
      </c>
      <c r="E36" s="4" t="inlineStr">
        <is>
          <t xml:space="preserve"> </t>
        </is>
      </c>
      <c r="F36" s="5" t="n">
        <v>717</v>
      </c>
    </row>
    <row r="37">
      <c r="A37" s="4" t="inlineStr">
        <is>
          <t>Net loss</t>
        </is>
      </c>
      <c r="B37" s="5" t="n">
        <v>-22120</v>
      </c>
      <c r="C37" s="4" t="inlineStr">
        <is>
          <t xml:space="preserve"> </t>
        </is>
      </c>
      <c r="D37" s="4" t="inlineStr">
        <is>
          <t xml:space="preserve"> </t>
        </is>
      </c>
      <c r="E37" s="5" t="n">
        <v>-22120</v>
      </c>
      <c r="F37" s="4" t="inlineStr">
        <is>
          <t xml:space="preserve"> </t>
        </is>
      </c>
    </row>
    <row r="38">
      <c r="A38" s="4" t="inlineStr">
        <is>
          <t>Balance at Mar. 31, 2023</t>
        </is>
      </c>
      <c r="B38" s="5" t="n">
        <v>34440</v>
      </c>
      <c r="C38" s="6" t="n">
        <v>7</v>
      </c>
      <c r="D38" s="5" t="n">
        <v>587022</v>
      </c>
      <c r="E38" s="5" t="n">
        <v>-552107</v>
      </c>
      <c r="F38" s="5" t="n">
        <v>-482</v>
      </c>
    </row>
    <row r="39">
      <c r="A39" s="4" t="inlineStr">
        <is>
          <t>Balance, shares at Mar. 31, 2023</t>
        </is>
      </c>
      <c r="B39" s="4" t="inlineStr">
        <is>
          <t xml:space="preserve"> </t>
        </is>
      </c>
      <c r="C39" s="5" t="n">
        <v>74587</v>
      </c>
      <c r="D39" s="4" t="inlineStr">
        <is>
          <t xml:space="preserve"> </t>
        </is>
      </c>
      <c r="E39" s="4" t="inlineStr">
        <is>
          <t xml:space="preserve"> </t>
        </is>
      </c>
      <c r="F39" s="4" t="inlineStr">
        <is>
          <t xml:space="preserve"> </t>
        </is>
      </c>
    </row>
    <row r="40">
      <c r="A40" s="4" t="inlineStr">
        <is>
          <t>Balance at Dec. 31, 2022</t>
        </is>
      </c>
      <c r="B40" s="5" t="n">
        <v>45672</v>
      </c>
      <c r="C40" s="6" t="n">
        <v>7</v>
      </c>
      <c r="D40" s="5" t="n">
        <v>576851</v>
      </c>
      <c r="E40" s="5" t="n">
        <v>-529987</v>
      </c>
      <c r="F40" s="5" t="n">
        <v>-1199</v>
      </c>
    </row>
    <row r="41">
      <c r="A41" s="4" t="inlineStr">
        <is>
          <t>Balance, shares at Dec. 31, 2022</t>
        </is>
      </c>
      <c r="B41" s="4" t="inlineStr">
        <is>
          <t xml:space="preserve"> </t>
        </is>
      </c>
      <c r="C41" s="5" t="n">
        <v>73945</v>
      </c>
      <c r="D41" s="4" t="inlineStr">
        <is>
          <t xml:space="preserve"> </t>
        </is>
      </c>
      <c r="E41" s="4" t="inlineStr">
        <is>
          <t xml:space="preserve"> </t>
        </is>
      </c>
      <c r="F41" s="4" t="inlineStr">
        <is>
          <t xml:space="preserve"> </t>
        </is>
      </c>
    </row>
    <row r="42">
      <c r="A42" s="4" t="inlineStr">
        <is>
          <t>Net loss</t>
        </is>
      </c>
      <c r="B42" s="5" t="n">
        <v>-41185</v>
      </c>
      <c r="C42" s="4" t="inlineStr">
        <is>
          <t xml:space="preserve"> </t>
        </is>
      </c>
      <c r="D42" s="4" t="inlineStr">
        <is>
          <t xml:space="preserve"> </t>
        </is>
      </c>
      <c r="E42" s="4" t="inlineStr">
        <is>
          <t xml:space="preserve"> </t>
        </is>
      </c>
      <c r="F42" s="4" t="inlineStr">
        <is>
          <t xml:space="preserve"> </t>
        </is>
      </c>
    </row>
    <row r="43">
      <c r="A43" s="4" t="inlineStr">
        <is>
          <t>Balance at Jun. 30, 2023</t>
        </is>
      </c>
      <c r="B43" s="5" t="n">
        <v>26920</v>
      </c>
      <c r="C43" s="6" t="n">
        <v>7</v>
      </c>
      <c r="D43" s="5" t="n">
        <v>598657</v>
      </c>
      <c r="E43" s="5" t="n">
        <v>-571172</v>
      </c>
      <c r="F43" s="5" t="n">
        <v>-572</v>
      </c>
    </row>
    <row r="44">
      <c r="A44" s="4" t="inlineStr">
        <is>
          <t>Balance, shares at Jun. 30, 2023</t>
        </is>
      </c>
      <c r="B44" s="4" t="inlineStr">
        <is>
          <t xml:space="preserve"> </t>
        </is>
      </c>
      <c r="C44" s="5" t="n">
        <v>75104</v>
      </c>
      <c r="D44" s="4" t="inlineStr">
        <is>
          <t xml:space="preserve"> </t>
        </is>
      </c>
      <c r="E44" s="4" t="inlineStr">
        <is>
          <t xml:space="preserve"> </t>
        </is>
      </c>
      <c r="F44" s="4" t="inlineStr">
        <is>
          <t xml:space="preserve"> </t>
        </is>
      </c>
    </row>
    <row r="45">
      <c r="A45" s="4" t="inlineStr">
        <is>
          <t>Balance at Mar. 31, 2023</t>
        </is>
      </c>
      <c r="B45" s="5" t="n">
        <v>34440</v>
      </c>
      <c r="C45" s="6" t="n">
        <v>7</v>
      </c>
      <c r="D45" s="5" t="n">
        <v>587022</v>
      </c>
      <c r="E45" s="5" t="n">
        <v>-552107</v>
      </c>
      <c r="F45" s="5" t="n">
        <v>-482</v>
      </c>
    </row>
    <row r="46">
      <c r="A46" s="4" t="inlineStr">
        <is>
          <t>Balance, shares at Mar. 31, 2023</t>
        </is>
      </c>
      <c r="B46" s="4" t="inlineStr">
        <is>
          <t xml:space="preserve"> </t>
        </is>
      </c>
      <c r="C46" s="5" t="n">
        <v>74587</v>
      </c>
      <c r="D46" s="4" t="inlineStr">
        <is>
          <t xml:space="preserve"> </t>
        </is>
      </c>
      <c r="E46" s="4" t="inlineStr">
        <is>
          <t xml:space="preserve"> </t>
        </is>
      </c>
      <c r="F46" s="4" t="inlineStr">
        <is>
          <t xml:space="preserve"> </t>
        </is>
      </c>
    </row>
    <row r="47">
      <c r="A47" s="4" t="inlineStr">
        <is>
          <t>Proceeds from exercise of stock options</t>
        </is>
      </c>
      <c r="B47" s="5" t="n">
        <v>1156</v>
      </c>
      <c r="C47" s="4" t="inlineStr">
        <is>
          <t xml:space="preserve"> </t>
        </is>
      </c>
      <c r="D47" s="5" t="n">
        <v>1156</v>
      </c>
      <c r="E47" s="4" t="inlineStr">
        <is>
          <t xml:space="preserve"> </t>
        </is>
      </c>
      <c r="F47" s="4" t="inlineStr">
        <is>
          <t xml:space="preserve"> </t>
        </is>
      </c>
    </row>
    <row r="48">
      <c r="A48" s="4" t="inlineStr">
        <is>
          <t>Proceeds from exercise of stock options, shares</t>
        </is>
      </c>
      <c r="B48" s="4" t="inlineStr">
        <is>
          <t xml:space="preserve"> </t>
        </is>
      </c>
      <c r="C48" s="5" t="n">
        <v>163</v>
      </c>
      <c r="D48" s="4" t="inlineStr">
        <is>
          <t xml:space="preserve"> </t>
        </is>
      </c>
      <c r="E48" s="4" t="inlineStr">
        <is>
          <t xml:space="preserve"> </t>
        </is>
      </c>
      <c r="F48" s="4" t="inlineStr">
        <is>
          <t xml:space="preserve"> </t>
        </is>
      </c>
    </row>
    <row r="49">
      <c r="A49" s="4" t="inlineStr">
        <is>
          <t>Release of restricted stock units</t>
        </is>
      </c>
      <c r="B49" s="5" t="n">
        <v>-811</v>
      </c>
      <c r="C49" s="4" t="inlineStr">
        <is>
          <t xml:space="preserve"> </t>
        </is>
      </c>
      <c r="D49" s="5" t="n">
        <v>-811</v>
      </c>
      <c r="E49" s="4" t="inlineStr">
        <is>
          <t xml:space="preserve"> </t>
        </is>
      </c>
      <c r="F49" s="4" t="inlineStr">
        <is>
          <t xml:space="preserve"> </t>
        </is>
      </c>
    </row>
    <row r="50">
      <c r="A50" s="4" t="inlineStr">
        <is>
          <t>Release of restricted stock units, shares</t>
        </is>
      </c>
      <c r="B50" s="4" t="inlineStr">
        <is>
          <t xml:space="preserve"> </t>
        </is>
      </c>
      <c r="C50" s="5" t="n">
        <v>354</v>
      </c>
      <c r="D50" s="4" t="inlineStr">
        <is>
          <t xml:space="preserve"> </t>
        </is>
      </c>
      <c r="E50" s="4" t="inlineStr">
        <is>
          <t xml:space="preserve"> </t>
        </is>
      </c>
      <c r="F50" s="4" t="inlineStr">
        <is>
          <t xml:space="preserve"> </t>
        </is>
      </c>
    </row>
    <row r="51">
      <c r="A51" s="4" t="inlineStr">
        <is>
          <t>Stock-based compensation</t>
        </is>
      </c>
      <c r="B51" s="5" t="n">
        <v>11290</v>
      </c>
      <c r="C51" s="4" t="inlineStr">
        <is>
          <t xml:space="preserve"> </t>
        </is>
      </c>
      <c r="D51" s="5" t="n">
        <v>11290</v>
      </c>
      <c r="E51" s="4" t="inlineStr">
        <is>
          <t xml:space="preserve"> </t>
        </is>
      </c>
      <c r="F51" s="4" t="inlineStr">
        <is>
          <t xml:space="preserve"> </t>
        </is>
      </c>
    </row>
    <row r="52">
      <c r="A52" s="4" t="inlineStr">
        <is>
          <t>Total other comprehensive loss</t>
        </is>
      </c>
      <c r="B52" s="5" t="n">
        <v>-90</v>
      </c>
      <c r="C52" s="4" t="inlineStr">
        <is>
          <t xml:space="preserve"> </t>
        </is>
      </c>
      <c r="D52" s="4" t="inlineStr">
        <is>
          <t xml:space="preserve"> </t>
        </is>
      </c>
      <c r="E52" s="4" t="inlineStr">
        <is>
          <t xml:space="preserve"> </t>
        </is>
      </c>
      <c r="F52" s="5" t="n">
        <v>-90</v>
      </c>
    </row>
    <row r="53">
      <c r="A53" s="4" t="inlineStr">
        <is>
          <t>Net loss</t>
        </is>
      </c>
      <c r="B53" s="5" t="n">
        <v>-19065</v>
      </c>
      <c r="C53" s="4" t="inlineStr">
        <is>
          <t xml:space="preserve"> </t>
        </is>
      </c>
      <c r="D53" s="4" t="inlineStr">
        <is>
          <t xml:space="preserve"> </t>
        </is>
      </c>
      <c r="E53" s="5" t="n">
        <v>-19065</v>
      </c>
      <c r="F53" s="4" t="inlineStr">
        <is>
          <t xml:space="preserve"> </t>
        </is>
      </c>
    </row>
    <row r="54">
      <c r="A54" s="4" t="inlineStr">
        <is>
          <t>Balance at Jun. 30, 2023</t>
        </is>
      </c>
      <c r="B54" s="6" t="n">
        <v>26920</v>
      </c>
      <c r="C54" s="6" t="n">
        <v>7</v>
      </c>
      <c r="D54" s="6" t="n">
        <v>598657</v>
      </c>
      <c r="E54" s="6" t="n">
        <v>-571172</v>
      </c>
      <c r="F54" s="6" t="n">
        <v>-572</v>
      </c>
    </row>
    <row r="55">
      <c r="A55" s="4" t="inlineStr">
        <is>
          <t>Balance, shares at Jun. 30, 2023</t>
        </is>
      </c>
      <c r="B55" s="4" t="inlineStr">
        <is>
          <t xml:space="preserve"> </t>
        </is>
      </c>
      <c r="C55" s="5" t="n">
        <v>75104</v>
      </c>
      <c r="D55" s="4" t="inlineStr">
        <is>
          <t xml:space="preserve"> </t>
        </is>
      </c>
      <c r="E55" s="4" t="inlineStr">
        <is>
          <t xml:space="preserve"> </t>
        </is>
      </c>
      <c r="F5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Outstanding Excluded from Computation of Diluted Weighted-Average Shares Outstanding (Details) - shares shares in Thousand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outstanding excluded from computation of diluted weighted-average shares outstanding</t>
        </is>
      </c>
      <c r="B4" s="5" t="n">
        <v>17185</v>
      </c>
      <c r="C4" s="5" t="n">
        <v>16943</v>
      </c>
    </row>
    <row r="5">
      <c r="A5" s="4" t="inlineStr">
        <is>
          <t>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outstanding excluded from computation of diluted weighted-average shares outstanding</t>
        </is>
      </c>
      <c r="B7" s="5" t="n">
        <v>5688</v>
      </c>
      <c r="C7" s="5" t="n">
        <v>6064</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outstanding excluded from computation of diluted weighted-average shares outstanding</t>
        </is>
      </c>
      <c r="B10" s="5" t="n">
        <v>6689</v>
      </c>
      <c r="C10" s="5" t="n">
        <v>4119</v>
      </c>
    </row>
    <row r="11">
      <c r="A11" s="4" t="inlineStr">
        <is>
          <t>Acquisition Related Compensatio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outstanding excluded from computation of diluted weighted-average shares outstanding</t>
        </is>
      </c>
      <c r="B13" s="5" t="n">
        <v>89</v>
      </c>
      <c r="C13" s="5" t="n">
        <v>2041</v>
      </c>
    </row>
    <row r="14">
      <c r="A14" s="4" t="inlineStr">
        <is>
          <t>Convertible Debt</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outstanding excluded from computation of diluted weighted-average shares outstanding</t>
        </is>
      </c>
      <c r="B16" s="5" t="n">
        <v>4719</v>
      </c>
      <c r="C16" s="5" t="n">
        <v>471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Net Loss per Share - Schedule of Antidilutive Securities Outstanding Excluded from Computation of Diluted Weighted-Average Shares Outstanding (Parenthetical) (Details) (Parenthetical) (Details) - USD ($) $ in Millions</t>
        </is>
      </c>
      <c r="B1" s="2" t="inlineStr">
        <is>
          <t>1 Months Ended</t>
        </is>
      </c>
      <c r="C1" s="2" t="inlineStr">
        <is>
          <t>3 Months Ended</t>
        </is>
      </c>
      <c r="D1" s="2" t="inlineStr">
        <is>
          <t>6 Months Ended</t>
        </is>
      </c>
    </row>
    <row r="2">
      <c r="B2" s="2" t="inlineStr">
        <is>
          <t>Jul. 31, 2023</t>
        </is>
      </c>
      <c r="C2" s="2" t="inlineStr">
        <is>
          <t>Dec. 31, 2022</t>
        </is>
      </c>
      <c r="D2" s="2" t="inlineStr">
        <is>
          <t>Jun. 30, 2023</t>
        </is>
      </c>
    </row>
    <row r="3">
      <c r="A3" s="4" t="inlineStr">
        <is>
          <t>Bundle</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Business combination, shares issued</t>
        </is>
      </c>
      <c r="B5" s="4" t="inlineStr">
        <is>
          <t xml:space="preserve"> </t>
        </is>
      </c>
      <c r="C5" s="5" t="n">
        <v>87865</v>
      </c>
      <c r="D5" s="4" t="inlineStr">
        <is>
          <t xml:space="preserve"> </t>
        </is>
      </c>
    </row>
    <row r="6">
      <c r="A6" s="4" t="inlineStr">
        <is>
          <t>Bundle | Subsequent Event</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Business combination, shares issued</t>
        </is>
      </c>
      <c r="B8" s="5" t="n">
        <v>89285</v>
      </c>
      <c r="C8" s="4" t="inlineStr">
        <is>
          <t xml:space="preserve"> </t>
        </is>
      </c>
      <c r="D8" s="4" t="inlineStr">
        <is>
          <t xml:space="preserve"> </t>
        </is>
      </c>
    </row>
    <row r="9">
      <c r="A9" s="4" t="inlineStr">
        <is>
          <t>Post-Acquisition Services | Feedonomics and B2B Ninja</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Businesses acquisition price to be paid</t>
        </is>
      </c>
      <c r="B11" s="4" t="inlineStr">
        <is>
          <t xml:space="preserve"> </t>
        </is>
      </c>
      <c r="C11" s="4" t="inlineStr">
        <is>
          <t xml:space="preserve"> </t>
        </is>
      </c>
      <c r="D11" s="6" t="n">
        <v>34</v>
      </c>
    </row>
    <row r="12">
      <c r="A12" s="4" t="inlineStr">
        <is>
          <t>Post-Acquisition Services | Feedonomics LLC | Subsequent Event</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Businesses acquisition price</t>
        </is>
      </c>
      <c r="B14" s="9" t="n">
        <v>32.5</v>
      </c>
      <c r="C14" s="4" t="inlineStr">
        <is>
          <t xml:space="preserve"> </t>
        </is>
      </c>
      <c r="D14" s="4" t="inlineStr">
        <is>
          <t xml:space="preserve"> </t>
        </is>
      </c>
    </row>
    <row r="15">
      <c r="A15" s="4" t="inlineStr">
        <is>
          <t>Post-Acquisition Services | Bundle</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Business combination contingent compensation</t>
        </is>
      </c>
      <c r="B17" s="4" t="inlineStr">
        <is>
          <t xml:space="preserve"> </t>
        </is>
      </c>
      <c r="C17" s="4" t="inlineStr">
        <is>
          <t xml:space="preserve"> </t>
        </is>
      </c>
      <c r="D17" s="9" t="n">
        <v>1.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5" customWidth="1" min="5" max="5"/>
  </cols>
  <sheetData>
    <row r="1">
      <c r="A1" s="1" t="inlineStr">
        <is>
          <t>Subsequent Events - Additional Information (Details) - USD ($) $ in Thousands</t>
        </is>
      </c>
      <c r="C1" s="2" t="inlineStr">
        <is>
          <t>1 Months Ended</t>
        </is>
      </c>
      <c r="D1" s="2" t="inlineStr">
        <is>
          <t>3 Months Ended</t>
        </is>
      </c>
      <c r="E1" s="2" t="inlineStr">
        <is>
          <t>6 Months Ended</t>
        </is>
      </c>
    </row>
    <row r="2">
      <c r="B2" s="2" t="inlineStr">
        <is>
          <t>Apr. 25, 2022</t>
        </is>
      </c>
      <c r="C2" s="2" t="inlineStr">
        <is>
          <t>Jul. 31, 2023</t>
        </is>
      </c>
      <c r="D2" s="2" t="inlineStr">
        <is>
          <t>Dec. 31, 2022</t>
        </is>
      </c>
      <c r="E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Final payment to acquire business</t>
        </is>
      </c>
      <c r="B4" s="4" t="inlineStr">
        <is>
          <t xml:space="preserve"> </t>
        </is>
      </c>
      <c r="C4" s="4" t="inlineStr">
        <is>
          <t xml:space="preserve"> </t>
        </is>
      </c>
      <c r="D4" s="4" t="inlineStr">
        <is>
          <t xml:space="preserve"> </t>
        </is>
      </c>
      <c r="E4" s="6" t="n">
        <v>696</v>
      </c>
    </row>
    <row r="5">
      <c r="A5" s="4" t="inlineStr">
        <is>
          <t>Feedonomics LLC | Post-Acquisition Services | 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Final payment to acquire business</t>
        </is>
      </c>
      <c r="B7" s="4" t="inlineStr">
        <is>
          <t xml:space="preserve"> </t>
        </is>
      </c>
      <c r="C7" s="6" t="n">
        <v>32500</v>
      </c>
      <c r="D7" s="4" t="inlineStr">
        <is>
          <t xml:space="preserve"> </t>
        </is>
      </c>
      <c r="E7" s="4" t="inlineStr">
        <is>
          <t xml:space="preserve"> </t>
        </is>
      </c>
    </row>
    <row r="8">
      <c r="A8" s="4" t="inlineStr">
        <is>
          <t>Bundle</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Final payment to acquire business</t>
        </is>
      </c>
      <c r="B10" s="6" t="n">
        <v>800</v>
      </c>
      <c r="C10" s="4" t="inlineStr">
        <is>
          <t xml:space="preserve"> </t>
        </is>
      </c>
      <c r="D10" s="4" t="inlineStr">
        <is>
          <t xml:space="preserve"> </t>
        </is>
      </c>
      <c r="E10" s="4" t="inlineStr">
        <is>
          <t xml:space="preserve"> </t>
        </is>
      </c>
    </row>
    <row r="11">
      <c r="A11" s="4" t="inlineStr">
        <is>
          <t>Business combination, shares issued</t>
        </is>
      </c>
      <c r="B11" s="4" t="inlineStr">
        <is>
          <t xml:space="preserve"> </t>
        </is>
      </c>
      <c r="C11" s="4" t="inlineStr">
        <is>
          <t xml:space="preserve"> </t>
        </is>
      </c>
      <c r="D11" s="5" t="n">
        <v>87865</v>
      </c>
      <c r="E11" s="4" t="inlineStr">
        <is>
          <t xml:space="preserve"> </t>
        </is>
      </c>
    </row>
    <row r="12">
      <c r="A12" s="4" t="inlineStr">
        <is>
          <t>Bundle | Subsequent Event</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Business combination, shares issued</t>
        </is>
      </c>
      <c r="B14" s="4" t="inlineStr">
        <is>
          <t xml:space="preserve"> </t>
        </is>
      </c>
      <c r="C14" s="5" t="n">
        <v>89285</v>
      </c>
      <c r="D14" s="4" t="inlineStr">
        <is>
          <t xml:space="preserve"> </t>
        </is>
      </c>
      <c r="E1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Unaudited) $ in Thousands</t>
        </is>
      </c>
      <c r="B1" s="2" t="inlineStr">
        <is>
          <t>6 Months Ended</t>
        </is>
      </c>
    </row>
    <row r="2">
      <c r="B2" s="2" t="inlineStr">
        <is>
          <t>Jun. 30, 2023 USD ($)</t>
        </is>
      </c>
      <c r="C2" s="2" t="inlineStr">
        <is>
          <t>Jun. 30, 2022 USD ($)</t>
        </is>
      </c>
    </row>
    <row r="3">
      <c r="A3" s="3" t="inlineStr">
        <is>
          <t>Cash flows from operating activities</t>
        </is>
      </c>
      <c r="B3" s="4" t="inlineStr">
        <is>
          <t xml:space="preserve"> </t>
        </is>
      </c>
      <c r="C3" s="4" t="inlineStr">
        <is>
          <t xml:space="preserve"> </t>
        </is>
      </c>
    </row>
    <row r="4">
      <c r="A4" s="4" t="inlineStr">
        <is>
          <t>Net loss</t>
        </is>
      </c>
      <c r="B4" s="6" t="n">
        <v>-41185</v>
      </c>
      <c r="C4" s="6" t="n">
        <v>-7664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844</v>
      </c>
      <c r="C6" s="5" t="n">
        <v>5647</v>
      </c>
    </row>
    <row r="7">
      <c r="A7" s="4" t="inlineStr">
        <is>
          <t>Amortization of discount on debt</t>
        </is>
      </c>
      <c r="B7" s="5" t="n">
        <v>987</v>
      </c>
      <c r="C7" s="5" t="n">
        <v>978</v>
      </c>
    </row>
    <row r="8">
      <c r="A8" s="4" t="inlineStr">
        <is>
          <t>Stock-based compensation</t>
        </is>
      </c>
      <c r="B8" s="5" t="n">
        <v>21777</v>
      </c>
      <c r="C8" s="5" t="n">
        <v>19540</v>
      </c>
    </row>
    <row r="9">
      <c r="A9" s="4" t="inlineStr">
        <is>
          <t>Allowance for credit losses</t>
        </is>
      </c>
      <c r="B9" s="5" t="n">
        <v>1508</v>
      </c>
      <c r="C9" s="5" t="n">
        <v>3399</v>
      </c>
    </row>
    <row r="10">
      <c r="A10" s="3" t="inlineStr">
        <is>
          <t>Changes in operating assets and liabilities:</t>
        </is>
      </c>
      <c r="B10" s="4" t="inlineStr">
        <is>
          <t xml:space="preserve"> </t>
        </is>
      </c>
      <c r="C10" s="4" t="inlineStr">
        <is>
          <t xml:space="preserve"> </t>
        </is>
      </c>
    </row>
    <row r="11">
      <c r="A11" s="4" t="inlineStr">
        <is>
          <t>Accounts receivable</t>
        </is>
      </c>
      <c r="B11" s="5" t="n">
        <v>-1760</v>
      </c>
      <c r="C11" s="5" t="n">
        <v>-9501</v>
      </c>
    </row>
    <row r="12">
      <c r="A12" s="4" t="inlineStr">
        <is>
          <t>Prepaid expenses</t>
        </is>
      </c>
      <c r="B12" s="5" t="n">
        <v>-3484</v>
      </c>
      <c r="C12" s="5" t="n">
        <v>1010</v>
      </c>
    </row>
    <row r="13">
      <c r="A13" s="4" t="inlineStr">
        <is>
          <t>Deferred commissions</t>
        </is>
      </c>
      <c r="B13" s="5" t="n">
        <v>-772</v>
      </c>
      <c r="C13" s="5" t="n">
        <v>-2055</v>
      </c>
    </row>
    <row r="14">
      <c r="A14" s="4" t="inlineStr">
        <is>
          <t>Accounts payable</t>
        </is>
      </c>
      <c r="B14" s="5" t="n">
        <v>-528</v>
      </c>
      <c r="C14" s="5" t="n">
        <v>-1929</v>
      </c>
    </row>
    <row r="15">
      <c r="A15" s="4" t="inlineStr">
        <is>
          <t>Accrued and other liabilities</t>
        </is>
      </c>
      <c r="B15" s="5" t="n">
        <v>2105</v>
      </c>
      <c r="C15" s="5" t="n">
        <v>21252</v>
      </c>
    </row>
    <row r="16">
      <c r="A16" s="4" t="inlineStr">
        <is>
          <t>Deferred revenue</t>
        </is>
      </c>
      <c r="B16" s="5" t="n">
        <v>9415</v>
      </c>
      <c r="C16" s="5" t="n">
        <v>2441</v>
      </c>
    </row>
    <row r="17">
      <c r="A17" s="4" t="inlineStr">
        <is>
          <t>Net cash used in operating activities</t>
        </is>
      </c>
      <c r="B17" s="5" t="n">
        <v>-6093</v>
      </c>
      <c r="C17" s="5" t="n">
        <v>-35860</v>
      </c>
    </row>
    <row r="18">
      <c r="A18" s="3" t="inlineStr">
        <is>
          <t>Cash flows from investing activities:</t>
        </is>
      </c>
      <c r="B18" s="4" t="inlineStr">
        <is>
          <t xml:space="preserve"> </t>
        </is>
      </c>
      <c r="C18" s="4" t="inlineStr">
        <is>
          <t xml:space="preserve"> </t>
        </is>
      </c>
    </row>
    <row r="19">
      <c r="A19" s="4" t="inlineStr">
        <is>
          <t>Cash paid for acquisition</t>
        </is>
      </c>
      <c r="B19" s="4" t="inlineStr">
        <is>
          <t xml:space="preserve"> </t>
        </is>
      </c>
      <c r="C19" s="5" t="n">
        <v>-696</v>
      </c>
    </row>
    <row r="20">
      <c r="A20" s="4" t="inlineStr">
        <is>
          <t>Purchase of property and equipment</t>
        </is>
      </c>
      <c r="B20" s="5" t="n">
        <v>-2080</v>
      </c>
      <c r="C20" s="5" t="n">
        <v>-3486</v>
      </c>
    </row>
    <row r="21">
      <c r="A21" s="4" t="inlineStr">
        <is>
          <t>Sales and maturities of marketable securities</t>
        </is>
      </c>
      <c r="B21" s="5" t="n">
        <v>123072</v>
      </c>
      <c r="C21" s="5" t="n">
        <v>42600</v>
      </c>
    </row>
    <row r="22">
      <c r="A22" s="4" t="inlineStr">
        <is>
          <t>Purchase of marketable securities</t>
        </is>
      </c>
      <c r="B22" s="5" t="n">
        <v>-133394</v>
      </c>
      <c r="C22" s="5" t="n">
        <v>-79273</v>
      </c>
    </row>
    <row r="23">
      <c r="A23" s="4" t="inlineStr">
        <is>
          <t>Net cash used in investing activities</t>
        </is>
      </c>
      <c r="B23" s="5" t="n">
        <v>-12402</v>
      </c>
      <c r="C23" s="5" t="n">
        <v>-40855</v>
      </c>
    </row>
    <row r="24">
      <c r="A24" s="3" t="inlineStr">
        <is>
          <t>Cash flows from financing activities:</t>
        </is>
      </c>
      <c r="B24" s="4" t="inlineStr">
        <is>
          <t xml:space="preserve"> </t>
        </is>
      </c>
      <c r="C24" s="4" t="inlineStr">
        <is>
          <t xml:space="preserve"> </t>
        </is>
      </c>
    </row>
    <row r="25">
      <c r="A25" s="4" t="inlineStr">
        <is>
          <t>Proceeds from financing obligation</t>
        </is>
      </c>
      <c r="B25" s="5" t="n">
        <v>1081</v>
      </c>
      <c r="C25" s="4" t="inlineStr">
        <is>
          <t xml:space="preserve"> </t>
        </is>
      </c>
    </row>
    <row r="26">
      <c r="A26" s="4" t="inlineStr">
        <is>
          <t>Taxes paid related to net share settlement of equity awards</t>
        </is>
      </c>
      <c r="B26" s="5" t="n">
        <v>-2230</v>
      </c>
      <c r="C26" s="5" t="n">
        <v>-3099</v>
      </c>
    </row>
    <row r="27">
      <c r="A27" s="4" t="inlineStr">
        <is>
          <t>Proceeds from exercise of stock options</t>
        </is>
      </c>
      <c r="B27" s="5" t="n">
        <v>2245</v>
      </c>
      <c r="C27" s="5" t="n">
        <v>2991</v>
      </c>
    </row>
    <row r="28">
      <c r="A28" s="4" t="inlineStr">
        <is>
          <t>Net cash provided by (used in) financing activities</t>
        </is>
      </c>
      <c r="B28" s="5" t="n">
        <v>1096</v>
      </c>
      <c r="C28" s="5" t="n">
        <v>-108</v>
      </c>
    </row>
    <row r="29">
      <c r="A29" s="4" t="inlineStr">
        <is>
          <t>Net change in cash and cash equivalents and restricted cash</t>
        </is>
      </c>
      <c r="B29" s="5" t="n">
        <v>-17399</v>
      </c>
      <c r="C29" s="5" t="n">
        <v>-76823</v>
      </c>
    </row>
    <row r="30">
      <c r="A30" s="4" t="inlineStr">
        <is>
          <t>Cash and cash equivalents and restricted cash, beginning of period</t>
        </is>
      </c>
      <c r="B30" s="5" t="n">
        <v>93030</v>
      </c>
      <c r="C30" s="5" t="n">
        <v>298704</v>
      </c>
    </row>
    <row r="31">
      <c r="A31" s="4" t="inlineStr">
        <is>
          <t>Cash and cash equivalents and restricted cash, end of period</t>
        </is>
      </c>
      <c r="B31" s="5" t="n">
        <v>75631</v>
      </c>
      <c r="C31" s="5" t="n">
        <v>221881</v>
      </c>
    </row>
    <row r="32">
      <c r="A32" s="3" t="inlineStr">
        <is>
          <t>Supplemental cash flow information:</t>
        </is>
      </c>
      <c r="B32" s="4" t="inlineStr">
        <is>
          <t xml:space="preserve"> </t>
        </is>
      </c>
      <c r="C32" s="4" t="inlineStr">
        <is>
          <t xml:space="preserve"> </t>
        </is>
      </c>
    </row>
    <row r="33">
      <c r="A33" s="4" t="inlineStr">
        <is>
          <t>Cash paid for interest</t>
        </is>
      </c>
      <c r="B33" s="5" t="n">
        <v>431</v>
      </c>
      <c r="C33" s="5" t="n">
        <v>472</v>
      </c>
    </row>
    <row r="34">
      <c r="A34" s="4" t="inlineStr">
        <is>
          <t>Cash paid for taxes</t>
        </is>
      </c>
      <c r="B34" s="5" t="n">
        <v>212</v>
      </c>
      <c r="C34" s="5" t="n">
        <v>32</v>
      </c>
    </row>
    <row r="35">
      <c r="A35" s="3" t="inlineStr">
        <is>
          <t>Noncash investing and financing activities:</t>
        </is>
      </c>
      <c r="B35" s="4" t="inlineStr">
        <is>
          <t xml:space="preserve"> </t>
        </is>
      </c>
      <c r="C35" s="4" t="inlineStr">
        <is>
          <t xml:space="preserve"> </t>
        </is>
      </c>
    </row>
    <row r="36">
      <c r="A36" s="4" t="inlineStr">
        <is>
          <t>Changes in capital additions, accrued but not paid</t>
        </is>
      </c>
      <c r="B36" s="5" t="n">
        <v>190</v>
      </c>
      <c r="C36" s="5" t="n">
        <v>105</v>
      </c>
    </row>
    <row r="37">
      <c r="A37" s="4" t="inlineStr">
        <is>
          <t>Fair value of shares issued as consideration for acquisition</t>
        </is>
      </c>
      <c r="B37" s="4" t="inlineStr">
        <is>
          <t xml:space="preserve"> </t>
        </is>
      </c>
      <c r="C37" s="5" t="n">
        <v>4614</v>
      </c>
    </row>
    <row r="38">
      <c r="A38" s="3" t="inlineStr">
        <is>
          <t>Reconciliation of cash, cash equivalents and restricted cash within the condensed consolidated balance sheet to the amounts shown in the statements of cash flows above:</t>
        </is>
      </c>
      <c r="B38" s="4" t="inlineStr">
        <is>
          <t xml:space="preserve"> </t>
        </is>
      </c>
      <c r="C38" s="4" t="inlineStr">
        <is>
          <t xml:space="preserve"> </t>
        </is>
      </c>
    </row>
    <row r="39">
      <c r="A39" s="4" t="inlineStr">
        <is>
          <t>Cash and cash equivalents</t>
        </is>
      </c>
      <c r="B39" s="5" t="n">
        <v>74517</v>
      </c>
      <c r="C39" s="5" t="n">
        <v>220550</v>
      </c>
    </row>
    <row r="40">
      <c r="A40" s="4" t="inlineStr">
        <is>
          <t>Restricted cash</t>
        </is>
      </c>
      <c r="B40" s="5" t="n">
        <v>1114</v>
      </c>
      <c r="C40" s="5" t="n">
        <v>1331</v>
      </c>
    </row>
    <row r="41">
      <c r="A41" s="4" t="inlineStr">
        <is>
          <t>Total cash, cash equivalents and restricted cash</t>
        </is>
      </c>
      <c r="B41" s="6" t="n">
        <v>75631</v>
      </c>
      <c r="C41" s="6" t="n">
        <v>2218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9065</v>
      </c>
      <c r="C4" s="6" t="n">
        <v>-22120</v>
      </c>
      <c r="D4" s="6" t="n">
        <v>-39605</v>
      </c>
      <c r="E4" s="6" t="n">
        <v>-37037</v>
      </c>
      <c r="F4" s="6" t="n">
        <v>-41185</v>
      </c>
      <c r="G4" s="6" t="n">
        <v>-76642</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20:09:22Z</dcterms:created>
  <dcterms:modified xmlns:dcterms="http://purl.org/dc/terms/" xmlns:xsi="http://www.w3.org/2001/XMLSchema-instance" xsi:type="dcterms:W3CDTF">2023-08-04T20:09:22Z</dcterms:modified>
</cp:coreProperties>
</file>